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Liquidity and Going Co" sheetId="7" state="visible" r:id="rId7"/>
    <sheet xmlns:r="http://schemas.openxmlformats.org/officeDocument/2006/relationships" name="Note 3 - Summary of Significant" sheetId="8" state="visible" r:id="rId8"/>
    <sheet xmlns:r="http://schemas.openxmlformats.org/officeDocument/2006/relationships" name="Note 4 - Accounts Receivable, n" sheetId="9" state="visible" r:id="rId9"/>
    <sheet xmlns:r="http://schemas.openxmlformats.org/officeDocument/2006/relationships" name="Note 5 - Restricted Cash to Sup" sheetId="10" state="visible" r:id="rId10"/>
    <sheet xmlns:r="http://schemas.openxmlformats.org/officeDocument/2006/relationships" name="Note 6 - Inventories, net" sheetId="11" state="visible" r:id="rId11"/>
    <sheet xmlns:r="http://schemas.openxmlformats.org/officeDocument/2006/relationships" name="Note 7 - Net Income (Loss) per " sheetId="12" state="visible" r:id="rId12"/>
    <sheet xmlns:r="http://schemas.openxmlformats.org/officeDocument/2006/relationships" name="Note 8 - Long-Term Debt" sheetId="13" state="visible" r:id="rId13"/>
    <sheet xmlns:r="http://schemas.openxmlformats.org/officeDocument/2006/relationships" name="Note 9 - Line of Credit" sheetId="14" state="visible" r:id="rId14"/>
    <sheet xmlns:r="http://schemas.openxmlformats.org/officeDocument/2006/relationships" name="Note 10 - Deferred Revenues" sheetId="15" state="visible" r:id="rId15"/>
    <sheet xmlns:r="http://schemas.openxmlformats.org/officeDocument/2006/relationships" name="Note 11 - Segment Information" sheetId="16" state="visible" r:id="rId16"/>
    <sheet xmlns:r="http://schemas.openxmlformats.org/officeDocument/2006/relationships" name="Note 12 - Income Taxes" sheetId="17" state="visible" r:id="rId17"/>
    <sheet xmlns:r="http://schemas.openxmlformats.org/officeDocument/2006/relationships" name="Note 13 - Fair Value Measuremen" sheetId="18" state="visible" r:id="rId18"/>
    <sheet xmlns:r="http://schemas.openxmlformats.org/officeDocument/2006/relationships" name="Note 15 - Series A 8% Convertib" sheetId="19" state="visible" r:id="rId19"/>
    <sheet xmlns:r="http://schemas.openxmlformats.org/officeDocument/2006/relationships" name="Note 15 - Litigation" sheetId="20" state="visible" r:id="rId20"/>
    <sheet xmlns:r="http://schemas.openxmlformats.org/officeDocument/2006/relationships" name="Note 16 - New Accounting Pronou" sheetId="21" state="visible" r:id="rId21"/>
    <sheet xmlns:r="http://schemas.openxmlformats.org/officeDocument/2006/relationships" name="Note 4 - Accounts Receivable,22" sheetId="22" state="visible" r:id="rId22"/>
    <sheet xmlns:r="http://schemas.openxmlformats.org/officeDocument/2006/relationships" name="Note 6 - Inventories, net (Tabl" sheetId="23" state="visible" r:id="rId23"/>
    <sheet xmlns:r="http://schemas.openxmlformats.org/officeDocument/2006/relationships" name="Note 7 - Net Income (Loss) pe24" sheetId="24" state="visible" r:id="rId24"/>
    <sheet xmlns:r="http://schemas.openxmlformats.org/officeDocument/2006/relationships" name="Note 11 - Segment Information (" sheetId="25" state="visible" r:id="rId25"/>
    <sheet xmlns:r="http://schemas.openxmlformats.org/officeDocument/2006/relationships" name="Note 13 - Fair Value Measurem26" sheetId="26" state="visible" r:id="rId26"/>
    <sheet xmlns:r="http://schemas.openxmlformats.org/officeDocument/2006/relationships" name="Note 2 - Liquidity and Going 27" sheetId="27" state="visible" r:id="rId27"/>
    <sheet xmlns:r="http://schemas.openxmlformats.org/officeDocument/2006/relationships" name="Note 4 - Accounts Receivable,28" sheetId="28" state="visible" r:id="rId28"/>
    <sheet xmlns:r="http://schemas.openxmlformats.org/officeDocument/2006/relationships" name="Note 5 - Restricted Cash to S29" sheetId="29" state="visible" r:id="rId29"/>
    <sheet xmlns:r="http://schemas.openxmlformats.org/officeDocument/2006/relationships" name="Note 6 - Inventories, net  (Det" sheetId="30" state="visible" r:id="rId30"/>
    <sheet xmlns:r="http://schemas.openxmlformats.org/officeDocument/2006/relationships" name="Note 7 - Net Income (Loss) pe31" sheetId="31" state="visible" r:id="rId31"/>
    <sheet xmlns:r="http://schemas.openxmlformats.org/officeDocument/2006/relationships" name="Note 7 - Net Income (Loss) pe32" sheetId="32" state="visible" r:id="rId32"/>
    <sheet xmlns:r="http://schemas.openxmlformats.org/officeDocument/2006/relationships" name="Note 8 - Long-Term Debt (Detail" sheetId="33" state="visible" r:id="rId33"/>
    <sheet xmlns:r="http://schemas.openxmlformats.org/officeDocument/2006/relationships" name="Note 9 - Line of Credit (Detail" sheetId="34" state="visible" r:id="rId34"/>
    <sheet xmlns:r="http://schemas.openxmlformats.org/officeDocument/2006/relationships" name="Note 10 - Deferred Revenues (De" sheetId="35" state="visible" r:id="rId35"/>
    <sheet xmlns:r="http://schemas.openxmlformats.org/officeDocument/2006/relationships" name="Note 11 - Segment Information36" sheetId="36" state="visible" r:id="rId36"/>
    <sheet xmlns:r="http://schemas.openxmlformats.org/officeDocument/2006/relationships" name="Note 11 - Segment Information  " sheetId="37" state="visible" r:id="rId37"/>
    <sheet xmlns:r="http://schemas.openxmlformats.org/officeDocument/2006/relationships" name="Note 12 - Income Taxes (Details" sheetId="38" state="visible" r:id="rId38"/>
    <sheet xmlns:r="http://schemas.openxmlformats.org/officeDocument/2006/relationships" name="Note 13 - Fair Value Measurem39" sheetId="39" state="visible" r:id="rId39"/>
    <sheet xmlns:r="http://schemas.openxmlformats.org/officeDocument/2006/relationships" name="Note 13 - Fair Value Measurem40" sheetId="40" state="visible" r:id="rId40"/>
    <sheet xmlns:r="http://schemas.openxmlformats.org/officeDocument/2006/relationships" name="Note 13 - Fair Value Measurem41" sheetId="41" state="visible" r:id="rId41"/>
    <sheet xmlns:r="http://schemas.openxmlformats.org/officeDocument/2006/relationships" name="Note 15 - Series A 8% Convert42" sheetId="42" state="visible" r:id="rId42"/>
    <sheet xmlns:r="http://schemas.openxmlformats.org/officeDocument/2006/relationships" name="Note 15 - Litigation (Details)" sheetId="43" state="visible" r:id="rId43"/>
  </sheets>
  <definedNames/>
  <calcPr calcId="124519" fullCalcOnLoad="1"/>
</workbook>
</file>

<file path=xl/sharedStrings.xml><?xml version="1.0" encoding="utf-8"?>
<sst xmlns="http://schemas.openxmlformats.org/spreadsheetml/2006/main" uniqueCount="359">
  <si>
    <t>Document And Entity Information - shares</t>
  </si>
  <si>
    <t>9 Months Ended</t>
  </si>
  <si>
    <t>Dec. 31, 2017</t>
  </si>
  <si>
    <t>Feb. 08, 2018</t>
  </si>
  <si>
    <t>Document and Entity Information [Abstract]</t>
  </si>
  <si>
    <t>Entity Registrant Name</t>
  </si>
  <si>
    <t>TEL INSTRUMENT ELECTRONICS CORP</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Q3</t>
  </si>
  <si>
    <t>CONDENSED CONSOLIDATED BALANCE SHEETS - USD ($)</t>
  </si>
  <si>
    <t>Mar. 31, 2017</t>
  </si>
  <si>
    <t>Current assets:</t>
  </si>
  <si>
    <t>Cash and cash equivalents</t>
  </si>
  <si>
    <t>Accounts receivable, net</t>
  </si>
  <si>
    <t>Inventories, net</t>
  </si>
  <si>
    <t>Restricted cash to support appeal bond</t>
  </si>
  <si>
    <t>Prepaid expenses and other current assets</t>
  </si>
  <si>
    <t>Total current assets</t>
  </si>
  <si>
    <t>Equipment and leasehold improvements, net</t>
  </si>
  <si>
    <t>Other long-term assets</t>
  </si>
  <si>
    <t>Total assets</t>
  </si>
  <si>
    <t>Current liabilities:</t>
  </si>
  <si>
    <t>Current portion of long-term debt</t>
  </si>
  <si>
    <t>Line of credit</t>
  </si>
  <si>
    <t>Capital lease obligations – current portion</t>
  </si>
  <si>
    <t>Accounts payable and accrued liabilities</t>
  </si>
  <si>
    <t>Federal and state taxes payable</t>
  </si>
  <si>
    <t>Deferred revenues – current portion</t>
  </si>
  <si>
    <t>Accrued legal damages</t>
  </si>
  <si>
    <t>Accrued payroll, vacation pay and payroll taxes</t>
  </si>
  <si>
    <t>Total current liabilities</t>
  </si>
  <si>
    <t>Capital lease obligations – long-term</t>
  </si>
  <si>
    <t>Long-term debt</t>
  </si>
  <si>
    <t>Deferred revenues – long-term</t>
  </si>
  <si>
    <t>Warrant liability</t>
  </si>
  <si>
    <t>Total liabilities</t>
  </si>
  <si>
    <t>Commitments</t>
  </si>
  <si>
    <t xml:space="preserve"> </t>
  </si>
  <si>
    <t>Mezzanine Equity:</t>
  </si>
  <si>
    <t>Preferred stock, 1,000,000 shares authorized, par value $0.10 per share, 500,000 shares 8% Cumulative Series A Convertible Preferred issued and outstanding</t>
  </si>
  <si>
    <t>Total mezzanine equity</t>
  </si>
  <si>
    <t>Stockholders’ (deficit):</t>
  </si>
  <si>
    <t>Common stock, 4,000,000 shares authorized, par value $0.10 per share, 3,255,887 shares issued and outstanding, respectively</t>
  </si>
  <si>
    <t>Paid-in capital in excess of par value, common stock</t>
  </si>
  <si>
    <t>Accumulated deficit</t>
  </si>
  <si>
    <t>Total stockholders’ deficit</t>
  </si>
  <si>
    <t>Total liabilities, mezzanine equity and stockholders’ deficit</t>
  </si>
  <si>
    <t>CONDENSED CONSOLIDATED BALANCE SHEETS (Parentheticals) - $ / shares</t>
  </si>
  <si>
    <t>Preferred stock, shares authorized</t>
  </si>
  <si>
    <t>Preferred stock, par value (in Dollars per share)</t>
  </si>
  <si>
    <t>Preferred stock, shares issued</t>
  </si>
  <si>
    <t>Preferred stock, shares outstanding</t>
  </si>
  <si>
    <t>Common stock, par value (in Dollars per share)</t>
  </si>
  <si>
    <t>Common stock, shares issued</t>
  </si>
  <si>
    <t>Common stock, shares outstanding</t>
  </si>
  <si>
    <t>Common stock, shares authorized</t>
  </si>
  <si>
    <t>CONDENSED CONSOLIDATED STATEMENTS OF OPERATIONS (Unaudited) - USD ($)</t>
  </si>
  <si>
    <t>3 Months Ended</t>
  </si>
  <si>
    <t>Dec. 31, 2016</t>
  </si>
  <si>
    <t>Net sales</t>
  </si>
  <si>
    <t>Cost of sales</t>
  </si>
  <si>
    <t>Gross margin</t>
  </si>
  <si>
    <t>Operating expenses:</t>
  </si>
  <si>
    <t>Selling, general and administrative</t>
  </si>
  <si>
    <t>Litigation expenses</t>
  </si>
  <si>
    <t>Legal damages</t>
  </si>
  <si>
    <t>Engineering, research and development</t>
  </si>
  <si>
    <t>Total operating expenses</t>
  </si>
  <si>
    <t>(Loss) income from operations</t>
  </si>
  <si>
    <t>Other income (expense):</t>
  </si>
  <si>
    <t>Proceeds from life insurance</t>
  </si>
  <si>
    <t>Amortization of deferred financing costs</t>
  </si>
  <si>
    <t>Change in fair value of common stock warrants</t>
  </si>
  <si>
    <t>Interest expense</t>
  </si>
  <si>
    <t>Total other income (expense)</t>
  </si>
  <si>
    <t>(Loss) income before income taxes</t>
  </si>
  <si>
    <t>Income tax expense</t>
  </si>
  <si>
    <t>Net (loss) income</t>
  </si>
  <si>
    <t>Preferred stock dividends</t>
  </si>
  <si>
    <t>Net (loss) income attributable to common shareholders</t>
  </si>
  <si>
    <t>Basic (loss) income per common share (in Dollars per share)</t>
  </si>
  <si>
    <t>Diluted (loss) income per common share (in Dollars per share)</t>
  </si>
  <si>
    <t>Weighted average shares outstanding:</t>
  </si>
  <si>
    <t>Basic (in Shares)</t>
  </si>
  <si>
    <t>Diluted (in Shares)</t>
  </si>
  <si>
    <t>CONDENSED CONSOLIDATED STATEMENTS OF CASH FLOWS (Unaudited) - USD ($)</t>
  </si>
  <si>
    <t>Adjustments to reconcile net (loss) income to net cash used in operating activities:</t>
  </si>
  <si>
    <t>Deferred income taxes</t>
  </si>
  <si>
    <t>Depreciation and amortization</t>
  </si>
  <si>
    <t>Provision for inventory obsolescence</t>
  </si>
  <si>
    <t>Change in fair value of common stock warrant</t>
  </si>
  <si>
    <t>Non-cash stock-based compensation</t>
  </si>
  <si>
    <t>Changes in assets and liabilities:</t>
  </si>
  <si>
    <t>Decrease (increase) in accounts receivable</t>
  </si>
  <si>
    <t>(Increase) decrease in inventories</t>
  </si>
  <si>
    <t>Decrease (increase) in prepaid expenses &amp; other assets</t>
  </si>
  <si>
    <t>Increase (decrease) in accounts payable and other accrued expenses</t>
  </si>
  <si>
    <t>Decrease in federal and state taxes</t>
  </si>
  <si>
    <t>Decrease in accrued payroll, vacation pay &amp; withholdings</t>
  </si>
  <si>
    <t>(Decrease) increase in deferred revenues</t>
  </si>
  <si>
    <t>Increase in accrued legal damages</t>
  </si>
  <si>
    <t>Restricted cash for appeal bond</t>
  </si>
  <si>
    <t>Decrease in other long-term liabilities</t>
  </si>
  <si>
    <t>Net cash (used in) provided by operating activities</t>
  </si>
  <si>
    <t>Cash flows from investing activities:</t>
  </si>
  <si>
    <t>Purchases of equipment</t>
  </si>
  <si>
    <t>Net cash used in investing activities</t>
  </si>
  <si>
    <t>Cash flows from financing activities:</t>
  </si>
  <si>
    <t>Proceeds from line of credit</t>
  </si>
  <si>
    <t>Proceeds from issuance of preferred stock, net of expenses</t>
  </si>
  <si>
    <t>Payment of warrant liability</t>
  </si>
  <si>
    <t>Repayment of long-term debt</t>
  </si>
  <si>
    <t>Repayment of subordinated notes - related parties</t>
  </si>
  <si>
    <t>Repayment of capitalized lease obligations</t>
  </si>
  <si>
    <t>Net cash provided by (used in) financing activities</t>
  </si>
  <si>
    <t>Net decrease in cash and cash equivalents</t>
  </si>
  <si>
    <t>Cash and cash equivalents at beginning of period</t>
  </si>
  <si>
    <t>Cash and cash equivalents at end of period</t>
  </si>
  <si>
    <t>Supplemental cash flow information:</t>
  </si>
  <si>
    <t>Taxes paid</t>
  </si>
  <si>
    <t>Interest paid</t>
  </si>
  <si>
    <t>Note 1 - Basis of Presentation</t>
  </si>
  <si>
    <t>Disclosure Text Block [Abstract]</t>
  </si>
  <si>
    <t>Basis of Accounting [Text Block]</t>
  </si>
  <si>
    <t>Note 1 – Basis of Presentation In the opinion of management, the accompanying unaudited condensed consolidated financial statements contain all adjustments necessary to present fairly the financial position of Tel-Instrument Electronics Corp. (the "Company" or "TIC" or "Tel"</t>
  </si>
  <si>
    <t>Note 2 - Liquidity and Going Concern</t>
  </si>
  <si>
    <t>Organization, Consolidation and Presentation of Financial Statements [Abstract]</t>
  </si>
  <si>
    <t>Substantial Doubt about Going Concern [Text Block]</t>
  </si>
  <si>
    <t>Note 2 - Liquidity and Going Concern These condensed consolidated financial statements have been prepared in conformity with GAAP, which contemplates continuation of the Company as a going concern. As discussed in Note 15 to the Notes to the Condensed Consolidated Financial Statements, the Company has recorded total damages of $4,930,523 as a result of the jury verdict associated with the Aeroflex litigation as well as the Court’s decision on punitive damages. The jury found no misappropriation of Aeroflex trade secrets but it did rule that the Company tortiously interfered with a prospective business opportunity and awarded damages. The jury also ruled that Tel tortiously interfered with Aeroflex’s non-disclosure agreements with two former Aeroflex employees. The jury also found that the former Aeroflex employees breached their non-disclosure agreements with Aeroflex. The Court conducted further hearings on the Company’s post-trial motions which sought to reduce the damages award of $2.8 million, as well as the punitive damages claim. The Court denied the Company’s motions and awarded Aeroflex an additional $2.1 million of punitive damages, which brings the total Tel damages awarded in this case to approximately $4.9 million. The Company has filed motions in January 2018 for the Court to reconsider the amount of damages on the grounds that they are duplicative and not legally supportable. A hearing on this motion is expected within the next 30 days and a final decision is expected within the next two to three months. The Judge could deny our motions, reduce the amount of damages or even order a new trial. Once a final decision has been rendered, the Company has 30 days to file an appeal. The Company has posted a $2,000,000 bond to prevent Aeroflex from enforcement actions until a final decision has been rendered by the Court. This $2 million bond amount would remain in place during the appeal process (See Note 5). The Company believes it has excellent grounds to appeal this verdict. The appeal process would be expected to take several years to complete. The financial statements have been prepared on a going concern basis, which contemplates the realization of assets and satisfaction of liabilities and commitments in the normal course of business. The ability of the Company to continue as a going concern is dependent upon its ability to achieve profitable operations and/or raise additional capital to support the appeal process or pay any final damages amount. In November 2017, the Company signed a subscription agreement in which the Company received $3 million for Series A Convertible Preferred Stock (See Note 14 to the Notes to the Condensed Financial Statements). These funds were used to finance an appeal and provide funds for operations. The accompanying financial statements do not include any adjustments that might be necessary if the Company is unable to continue as a going concern.</t>
  </si>
  <si>
    <t>Note 3 - Summary of Significant Accounting Policies</t>
  </si>
  <si>
    <t>Accounting Policies [Abstract]</t>
  </si>
  <si>
    <t>Significant Accounting Policies [Text Block]</t>
  </si>
  <si>
    <t>Note 3 – Summary of Significant Accounting Policies During the nine months ended December 31, 2017, there have been no material changes in the Company’s significant accounting policies to those previously disclosed in the Annual Report.</t>
  </si>
  <si>
    <t>Note 4 - Accounts Receivable, net</t>
  </si>
  <si>
    <t>Receivables [Abstract]</t>
  </si>
  <si>
    <t>Loans, Notes, Trade and Other Receivables Disclosure [Text Block]</t>
  </si>
  <si>
    <t xml:space="preserve">Note 4 – Accounts Receivable, net The following table sets forth the components of accounts receivable:
December 31, 2017
March 31, 2017
Government
$
1,461,090
$
1,392,482
Commercial
207,167
171,400
Less: Allowance for doubtful accounts
(7,500
)
(7,500
)
$
1,660,757
$
1,556,382 </t>
  </si>
  <si>
    <t>Note 5 - Restricted Cash to Support Appeal Bond</t>
  </si>
  <si>
    <t>Cash and Cash Equivalents [Abstract]</t>
  </si>
  <si>
    <t>Cash and Cash Equivalents Disclosure [Text Block]</t>
  </si>
  <si>
    <t>Note 5 – Restricted Cash to support appeal bond The Company transferred $2,000,000 to a restricted cash account to secure a letter of credit which was used for collateral for the appeal bond (See Notes 14 and 15).</t>
  </si>
  <si>
    <t>Note 6 - Inventories, net</t>
  </si>
  <si>
    <t>Inventory Disclosure [Abstract]</t>
  </si>
  <si>
    <t>Inventory Disclosure [Text Block]</t>
  </si>
  <si>
    <t xml:space="preserve">Note 6 – Inventories, net Inventories consist of:
December 31, 2017
March 31, 2017
Purchased parts
$
3,839,370
$
3,197,378
Work-in-process
817,543
1,272,235
Finished goods
32,411
68,566
Less: Inventory reserve
(380,000
)
(330,000
)
$
4,309,324
$
4,208,179 </t>
  </si>
  <si>
    <t>Note 7 - Net Income (Loss) per Share</t>
  </si>
  <si>
    <t>Earnings Per Share [Abstract]</t>
  </si>
  <si>
    <t>Earnings Per Share [Text Block]</t>
  </si>
  <si>
    <t>Note 7 – Net Income (Loss) per Share Net income (loss) per share has been computed according to Financial Accounting Standards Board (“FASB”) Accounting Standards Codification (“ASC 260”), “Earnings per Share,” which requires a dual presentation of basic and diluted income (loss) per share (“EPS”). Basic EPS represents net income (loss)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
Three Months Ended
Three Months Ended
December 31, 2017
December 31, 2016
Basic net (loss) income per share computation:
Net (loss) income
$
(364,103
)
$
141,513
Weighted-average common shares outstanding
3,255,887
3,255,887
Basic net (loss) income per share
$
(0.11
)
$
0.04
Diluted net (loss) income per share computation
Net (loss) income
$
(364,103
)
$
141,513
Add: Change in fair value of warrants
-
37,000
Diluted (loss) income
$
(364,103
)
104,513
Weighted-average common shares outstanding
3,255,887
3,255,887
Incremental shares attributable to the assumed exercise of outstanding stock options and warrants
-
9,248
Total adjusted weighted-average shares
3,255,887
3,265,135
Diluted net (loss) income per share
$
(0.11
)
$
0.03
Nine Months Ended
Nine Months Ended
December 31, 2017
December 31, 2016
Basic net (loss) income per share computation:
Net (loss) income
$
(3,570,783
)
$
823,877
Weighted-average common shares outstanding
3,255,887
3,255,887
Basic net(loss)income per share
$
(1.10
)
$
0.25
Diluted net (loss) income per share computation
Net (loss) income
$
(3,570,783
)
$
823,877
Change in fair value of warrants
-
70,000
Diluted (loss) income
$
(3,570,783
)
753,877
Weighted-average common shares outstanding
3,255,887
3,255,887
Incremental shares attributable to the assumed exercise of outstanding stock options and warrants
-
10,645
Total adjusted weighted-average shares
3,255,887
3,266,532
Diluted net (loss) income per share
$
(1.10
)
$
0.23 The following table summarizes securities that, if exercised, would have an anti-dilutive effect on earnings per share:
December 31, 2017
December 31, 2016
Convertible preferred stock
1,000,000
-
Stock options
75,000
71,000
Warrants
50,000
-
1,125,000
71,000</t>
  </si>
  <si>
    <t>Note 8 - Long-Term Debt</t>
  </si>
  <si>
    <t>Long-term Debt [Text Block]</t>
  </si>
  <si>
    <t>Note 8 – Long-Term Debt Term Loans with Bank of America In November 2014, the Company entered into a term loan in the amount of $1,200,000 with Bank of America. The term loan was was In July 2015, the Company entered into a term loan in the amount of $18,000 with Bank of America. The term loan is for three years, and matures in July 2018. Monthly payments are at $536 including interest at 4.5%. The term loan is collateralized by substantially all of the assets of the Company. At December 31, 2017 and March 31, 2017, the outstanding balances were $3,696 and $8,305, respectively. At December 31, 2017, $3,696 was classified as current.</t>
  </si>
  <si>
    <t>Note 9 - Line of Credit</t>
  </si>
  <si>
    <t>Debt Disclosure [Abstract]</t>
  </si>
  <si>
    <t>Debt Disclosure [Text Block]</t>
  </si>
  <si>
    <t xml:space="preserve">Note 9 - Line of Credit On March 21, 2016, the Company entered into a line of credit agreement with Bank of America, which expired March 31, 2017. In March 2017, the line of credit was renewed and the expiration date extended until March 31, 2018. The new line provides a revolving credit facility with borrowing capacity of up to $1,000,000 . </t>
  </si>
  <si>
    <t>Note 10 - Deferred Revenues</t>
  </si>
  <si>
    <t>Deferred Revenue Disclosure [Abstract]</t>
  </si>
  <si>
    <t>Deferred Revenue Disclosure [Text Block]</t>
  </si>
  <si>
    <t>Note 10 – Deferred Revenues In June 2016, the Company negotiated a settlement with a customer in the amount of $679,935 for price increases due to delays on a production release. Deferred revenues are recognized based upon the shipment of units under this contract. During the nine months ended December 31, 2017, the Company recognized the remaining balance of $73,302 as compared to $470,288 for the nine months ended December 30, 2016. As of December 31, 2017, the remaining deferred revenues related to the above-mentioned settlement was $-0- as compared to $73,302 at March 31, 2017. During the nine months ended December 31, 2017, the Company recognized revenues in the amount of $70,000 that pertained to fiscal year 2017 shipments and that were not recorded in fiscal year 2017.</t>
  </si>
  <si>
    <t>Note 11 - Segment Information</t>
  </si>
  <si>
    <t>Segment Reporting [Abstract]</t>
  </si>
  <si>
    <t>Segment Reporting Disclosure [Text Block]</t>
  </si>
  <si>
    <t xml:space="preserve">Note 11 –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The table below presents information about reportable segments within the avionics business for the three and nine month periods ending December 31, 2017 and 2016:
Three Months Ended December 31, 2017
Avionics Government
Avionics Commercial
Avionics Total
Corporate Items
Total
Net sales
$
1,825,744
$
800,049
$
2,625,793
$
-
$
2,625,793
Cost of sales
1,013,481
675,632
1,689,113
-
1,689,113
Gross margin
812,263
124,417
936,680
-
936,680
Engineering, research, and development
546,691
-
546,691
Selling, general and administrative
225,610
322,781
548,391
Litigation costs
134,765
134,765
Legal damages
30,523
30,523
Amortization of deferred financing costs
-
649
649
Change in fair value of common stock warrants
-
(5,000
)
(5,000
)
Proceeds from life insurance
-
-
Interest expense, net
-
14,097
14,097
Total expenses
772,301
497,815
1,270,116
Income (loss) before income taxes
$
164,379
$
(497,815
)
$
(333,436
)
Three Months Ended December 31, 2016
Avionics Government
Avionics Commercial
Avionics Total
Corporate Items
Total
Net sales
$
3,771,384
$
465,135
$
4,236,519
$
-
$
4,236,519
Cost of sales
2,297,157
305,111
2,602,268
-
2,602,268
Gross margin
1,474,227
160,024
1,634,251
-
1,634,251
Engineering, research, and development
615,007
-
615,007
Selling, general and administrative
256,599
326,281
582,880
Litigation costs
282,490
282,490
Amortization of deferred financing costs
-
1,359
1,359
Change in fair value of common stock warrants
-
(37,000
)
(37,000
)
Interest expense, net
-
11,620
11,620
Total expenses
871,606
584,750
1,456,356
Income (loss) before income taxes
$
762,645
$
(584,750
)
$
177,895
Nine Months Ended December 31, 2017
Avionics Government
Avionics Commercial
Avionics Total
Corporate Items
Total
Net sales
$
5,826,763
$
2,128,272
$
7,955,035
$
-
$
7,955,035
Cost of sales
3,489,223
1,887,972
5,377,195
-
5,377,195
Gross margin
2,337,540
240,300
2,577,840
-
2,577,840
Engineering, research, and development
1,691,631
-
1,691,631
Selling, general and administrative
861,795
1,019,277
1,881,072
Litigation costs
560,610
560,610
Legal damages
2,130,523
2,130,523
Amortization of deferred financing costs
-
3,363
3,363
Change in fair value of common stock warrants
-
(95,000
)
(95,000
)
Proceeds from life insurance
(92,678
)
(92,678
)
Interest expense, net
-
38,435
38,435
Total expenses
2,553,426
3,564,530
6,117,956
Income (loss) before income taxes
$
24,414
$
(3,564,530
)
$
(3,540,116
)
Nine Months Ended December 31, 2016
Avionics Government
Avionics Commercial
Avionics Total
Corporate Items
Total
Net sales
$
12,981,768
$
1,673,149
$
14,654,917
$
-
$
14,654,917
Cost of sales
8,067,636
1,250,789
9,318,425
-
9,318,425
Gross margin
4,914,132
422,360
5,336,492
-
5,336,492
Engineering, research, and development
1,783,655
-
1,783,655
Selling, general and administrative
946,589
1,096,333
2,042,922
Litigation costs
609,330
609,330
Amortization of deferred financing costs
-
4,072
4,072
Change in fair value of common stock warrants
-
(288,203
)
(288,203
)
Interest expense, net
-
46,953
46,953
Total expenses
2,730,244
1,468,485
4,198,729
Income (loss) before income taxes
$
2,606,248
$
(1,468,485
)
$
1,137,763 </t>
  </si>
  <si>
    <t>Note 12 - Income Taxes</t>
  </si>
  <si>
    <t>Income Tax Disclosure [Abstract]</t>
  </si>
  <si>
    <t>Income Tax Disclosure [Text Block]</t>
  </si>
  <si>
    <t>Note 12 –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tax effect of temporary differences, primarily net operating loss carryforwards, asset reserves and accrued liabilities, gave rise to the Company’s deferred tax asset. Deferred income taxes are recognized for the tax consequence of such temporary differences at the enacted tax rate expected to be in effect when the differences reverse. The Company has provided a 100% valuation allowance against its deferred tax asset at December 31, 2017 and March 31, 2017. On December 22, 2017, the 2017 Tax Cuts and Jobs Act (the Tax Act) was enacted into law and the new legislation contains several key tax provisions that affected us, including a reduction of the corporate income tax rate to 21% effective January 1, 2018, among others. We are required to recognize the effect of the tax law changes in the period of enactment, such as re-measuring our U.S. deferred tax assets and liabilities as well as reassessing the net realizability of our deferred tax assets and liabilities. The Tax Act had no impact on the accompanying financial statements.</t>
  </si>
  <si>
    <t>Note 13 - Fair Value Measurements</t>
  </si>
  <si>
    <t>Fair Value Disclosures [Abstract]</t>
  </si>
  <si>
    <t>Fair Value Disclosures [Text Block]</t>
  </si>
  <si>
    <t>Note 13 – Fair Value Measurements FASB ASC 820-10, Fair Value Measurements and Disclosures (“ASC 820-10”) defines fair value, establishes a framework for measuring fair value under generally accepted accounting principles and expands disclosures about fair value measurements. As defined in ASC 820-1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 of those inputs. ASC 820-1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1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including present value techniques, option-pricing models and excess earnings method.
·
Cost approach — Based on the amount that currently would be required to replace the service capacity of an asset (replacement cost). The carrying value of the Company’s borrowings is a reasonable estimate of its fair value as borrowings under the Company’s credit facility reflect currently available terms and conditions for similar debt. The following table sets forth by level within the fair value hierarchy the Company’s financial assets and liabilities that were accounted for at fair value as of December 31, 2017 and March 31, 2017. As required by ASC 820-1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December 31, 2017
Level I
Level II
Level III
Total
Total Assets
$
-
$
-
$
-
$
-
Warrant liability
-
-
-
-
Total Liabilities
$
-
$
-
$
-
$
-
March 31, 2017
Level I
Level II
Level III
Total
Total Assets
$
-
$
-
$
-
$
-
Warrant liability
-
-
95,000
95,000
Total Liabilities
$
-
$
-
$
95,000
$
95,000 The Company adopted the guidance of ASC 815 “Derivative and Hedging”, which requires that we mark the value of our warrant liability to market and recognize the change in valuation in our statement of operations each reporting period. Determining the warrant liability to be recorded requires us to develop estimates to be used in calculating the fair value of the warrant. The following table provides a summary of the changes in fair value of our Level 3 financial liabilities from March 31, 2017 through December 31, 2017, as well as the portion of gains or losses included in income attributable to unrealized gains or losses related to the liability held at December 31, 2017:
Level 3 Reconciliation
Balance at beginning of period
(Gains) and losses for the period (realized and unrealized)
Purchases, issuances, sales and settlements, net
Transfers in or out of Level 3
Balance at the end of period
Warrant liability
$
95,000
$
(95,000
)
$
-
$
-
$
-
Total Liabilities
$
95,000
$
(95,000
)
$
-
$
-
$
- The Company has remaining warrants with an outside investor to purchase 50,000 shares of the Company’s common stock at an exercise price of $3.35 per share or exercising the “put option” to the Company. The warrant liability of the 50,000 warrants was $-0- at December 31, 2017 as compared to $95,000 at March 31, 2017.</t>
  </si>
  <si>
    <t>Note 15 - Series A 8% Convertible Preferred Stock</t>
  </si>
  <si>
    <t>Disclosure Text Block Supplement [Abstract]</t>
  </si>
  <si>
    <t>Preferred Stock [Text Block]</t>
  </si>
  <si>
    <t>Note 14 – Series A 8% Convertible Preferred Stock On November 14, 2017, the Company entered into definitive subscription agreements with an accredited investor, pursuant to which the investor purchased an aggregate of 500,000 shares of the Company’s Series A Preferred Stock (the “ Series A Preferred The shares of Series A Preferred have a stated value of $6.00 per share (the “Series A Stated Value”) and are convertible into Common Stock at a price of $3.00 per share. The holders of shares of the Series A Preferred shall be entitled to receive dividends out of any assets legally available, to the extent permitted by New Jersey law, at an annual rate equal to 8% of the Series A Stated Value of such shares of Series A Preferred, calculated on the basis of a 360 day year, consisting of twelve 30-day months, and shall accrue from the date of issuance of such shares of Series A Preferred, payable quarterly in cash. Any unpaid dividends shall accrue at the same rate. To the extent not paid on the last day of March, June, September and December of each calendar year, all dividends on any share of Series A Preferred shall accumulate whether or not declared by the Board and shall remain accumulated dividends until paid. As of December 31, 2017, the Company accrued $30,667 for dividends within mezzanine equity on the accompanying Balance Sheet. Since there were not sufficient authorized shares to allow for full conversion of the preferred stock into common stock at December 31, 2017, preferred stock was classified as mezzanine equity. At the January 2018 annual meeting approval was obtained for the additional authorized shares. As such, future financial statements will have preferred stock classified as permanent stockholders’ equity.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A Preferred, the Company may, in its sole discretion, redeem the Series A Preferred at the aggregate Series A Stated Value plus any accrued and accumulated but unpaid dividends.</t>
  </si>
  <si>
    <t>Note 15 - Litigation</t>
  </si>
  <si>
    <t>Legal Matters and Contingencies [Text Block]</t>
  </si>
  <si>
    <t>Note 15 – Litigation Contingencies are recorded in the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located in Sedgwick County, Kansas, Case No. 09 CV 1141 (the “Aeroflex Action”), alleging that the Company and its two employees misappropriated Aeroflex’s proprietary technology in connection with the Company winning a substantial contract from the U.S. Army, to develop new Mode-5 radar test sets and kits to upgrade the existing TS-4530 radar test sets to Mode 5 (the “Award”). Aeroflex’s petition, seeking injunctive relief and damages, alleges that in connection with the Award, the Company and its named employees misappropriated Aeroflex’s trade secrets; tortiously interfered with Aeroflex’s business relationship; conspired to harm Aeroflex and tortiously interfered with Aeroflex’s contract.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on Aeroflex’s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Aeroflex lacks standing to sue alone. Also, the motion raises the fact that Aeroflex allowed the license to expire, Aeroflex’s claims are either moot or Aeroflex lacks standing to sue for damages alleged to have accrued after the license ended in 2011. The motion for summary judgment was denied. The Aeroflex trial on remand in the Kansas District Court began in March 2017. After a nine-week trial, the jury rendered its verdict. The jury found no misappropriation of Aeroflex trade secrets but it did rule that the Company tortiously interfered with a prospective business opportunity and awarded damages of $1.3 million for lost profits. The jury also ruled that Tel tortiously interfered with Aeroflex’s non-disclosure agreements with two former Aeroflex employees and awarded damages of $1.5 million for lost profits, resulting in total damages against the Company of $2.8 million. The jury also found that the former Aeroflex employees breached their non-disclosure agreements with Aeroflex and awarded damages against these two individuals totaling $525,000. The jury also decided that punitive damages should be allowed against the Company. Following the verdict, the Company filed a motion for judgment as a matter of law. In the motion, the Company renewed its motion for judgment on Aeroflex’s tortious interference with prospective business opportunity claim arguing that such claim is barred by the statute of limitations. Alternatively, the motion asserts there is insufficient evidence supporting the lost profit award on that claim. Additionally, the motion for judgment addresses inconsistency between the awards against the former Aeroflex employees for breach of the non-disclosure agreements and the award against the Company for interfering with those agreements. Alternatively, the motion asserts there is insufficient evidence supporting the lost profit award on that claim. During July 2017, the Court heard the Company’s motion for judgment as well as conducting a hearing as to the amount of a punitive damages award. Kansas statutes limit punitive damages to a maximum of $5 million. Aeroflex submitted a motion to the Court requesting that the judge award punitive damages at the maximum $5 million amount. In October 2017, the Court denied the Company’s motions and awarded Aeroflex an additional $2.1 million of punitive damages, which brings the total Tel damages awarded in this case to approximately $4.9 million. The Company has filed motions in January 2018 for the Court to reconsider the amount of damages on the grounds that they are duplicative and not legally supportable. A hearing on this motion is expected within the next 30 days and a final decision is expected within the next two to three months. The Judge could deny our motions, reduce the amount of damages or even order a new trial. Once a final decision has been rendered, the Company has 30 days to file an appeal. The Company has posted a $2,000,000 bond to prevent Aeroflex from enforcement actions until a final decision has been rendered by the Court. This $2 million bond amount would remain in place during the appeal process (See Note 5). The Company believes it has excellent grounds to appeal this verdict. The appeal process would be expected to take several years to complete.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si>
  <si>
    <t>Note 16 - New Accounting Pronouncements</t>
  </si>
  <si>
    <t>New Accounting Pronouncements and Changes in Accounting Principles [Abstract]</t>
  </si>
  <si>
    <t>New Accounting Pronouncements and Changes in Accounting Principles [Text Block]</t>
  </si>
  <si>
    <t>Note 16 – New Accounting Pronouncements In May 2017, the FASB issued ASU 2017-09, “Compensation - Stock Compensation (Topic 718): Scope of Modification Accounting.” This ASU provides guidance about which changes to the terms or conditions of a share-based payment award require an entity to apply modification accounting. The amendments should be applied prospectively to an award modified on or after the adoption date. For public business entities, this update is effective for financial statements issued for fiscal years beginning after December 15, 2017 and interim periods within those fiscal years. Early adoption is permitted. We are evaluating whether this ASU will have a material impact on our consolidated financial statements. In March 2016, the Financial Accounting Standards Board (“FASB”) issued Accounting Standards Update (“ASU”) 2016-09 (“Improvements to Employee Share-Based Payment Accounting”) which simplifies several aspects of accounting for share-based payment transactions including the income tax consequences, classification of awards as either equity or liabilities, and classification on the statement of cash flows. The new standard was effective for fiscal years beginning after December 15, 2016 and interim periods within those fiscal years with early adoption permitted. The Company adopted this standard and it did not have a material impact on the Company’s consolidated financial stat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The adoption of this ASU will increase assets and liabilities for operating leases. The Company is evaluating the impact that the adoption of this standard will have on the Company’s consolidated financial statements. In November 2015, the FASB issued ASU 2015-17, which is an update to Topic 740, “Income Taxes”. This update requires that all deferred tax assets and liabilities be classified as non-current. The Company adopted this update, which is reflected in the accompanying balance sheets. The adoption of this update did not have any impact on the Company’s results of operations. In August 2014, the FASB issued Accounting Standards Update (“ASU”)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became effective for our fiscal year end 2017.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March 2016, the FASB issued ASU 2016-08 which further clarifies the guidance on the principal versus agent considerations within ASU 2014-09. In April 2016, the FASB issued ASU 2016-10 to expand the guidance on identifying performance obligations and licensing within ASU 2014-09. In May 2016, the FASB issued ASU 2016-12 to improve revenue recognition in the areas of collectability, presentation of sales tax and other similar taxes collected from customers, noncash consideration, contract modifications and completed contracts at transition. This update also amends the disclosure requirements within ASU 2014-09 for entities that retrospectively apply the guidance. The latest amendments are intended to address implementation issues that were raised by stakeholders and discussed by the Revenue Recognition Transition Resource Group, and provide additional practical expedients. These standards are effective for fiscal years beginning after December 15, 2017, including interim periods within that reporting period. The Company is assessing their implementation process and the potential impact on its existing revenue accounting policies and newly required financial statement disclosures. The Company has not yet determined the impact from the adoption of the new standard on either its financial position or results of operations. ASU 2016-18, Restricted Cash, updates Topic 230, Statement of Cash Flows, to require that a statement of cash flows explain the change during the period in restricted cash or restricted cash equivalents, in addition to changes in cash and cash equivalents. That is, restricted cash and restricted cash equivalents should be included with cash and cash equivalents when reconciling the beginning-of-period and end-of-period total amounts shown on the statement of cash flows. Consequently, transfers between cash and restricted cash will not be presented as a separate line item in the operating, investing or financing sections of the cash flow statement. The ASU includes examples of the revised presentation guidance, and additional presentation and disclosure requirements apply. The ASU is effective for public business entities for fiscal years beginning after December 15, 2017, and interim periods within those fiscal years. The amendments should be applied retrospectively to each period presented. Early adoption is permitted, including adoption in an interim period. If an entity early adopts the amendments in an interim period, any adjustments should be reflected as of the beginning of the fiscal year that includes that interim period. No other recently issued accounting pronouncements had or are expected to have a material impact on the Company’s condensed consolidated financial statements.</t>
  </si>
  <si>
    <t>Note 4 - Accounts Receivable, net (Tables)</t>
  </si>
  <si>
    <t>Schedule of Accounts, Notes, Loans and Financing Receivable [Table Text Block]</t>
  </si>
  <si>
    <t xml:space="preserve">The following table sets forth the components of accounts receivable:
December 31, 2017
March 31, 2017
Government
$
1,461,090
$
1,392,482
Commercial
207,167
171,400
Less: Allowance for doubtful accounts
(7,500
)
(7,500
)
$
1,660,757
$
1,556,382 </t>
  </si>
  <si>
    <t>Note 6 - Inventories, net (Tables)</t>
  </si>
  <si>
    <t>Schedule of Inventory, Current [Table Text Block]</t>
  </si>
  <si>
    <t xml:space="preserve">Inventories consist of:
December 31, 2017
March 31, 2017
Purchased parts
$
3,839,370
$
3,197,378
Work-in-process
817,543
1,272,235
Finished goods
32,411
68,566
Less: Inventory reserve
(380,000
)
(330,000
)
$
4,309,324
$
4,208,179 </t>
  </si>
  <si>
    <t>Note 7 - Net Income (Loss) per Share (Tables)</t>
  </si>
  <si>
    <t>Schedule of Earnings Per Share, Basic and Diluted [Table Text Block]</t>
  </si>
  <si>
    <t xml:space="preserve">Three Months Ended
Three Months Ended
December 31, 2017
December 31, 2016
Basic net (loss) income per share computation:
Net (loss) income
$
(364,103
)
$
141,513
Weighted-average common shares outstanding
3,255,887
3,255,887
Basic net (loss) income per share
$
(0.11
)
$
0.04
Diluted net (loss) income per share computation
Net (loss) income
$
(364,103
)
$
141,513
Add: Change in fair value of warrants
-
37,000
Diluted (loss) income
$
(364,103
)
104,513
Weighted-average common shares outstanding
3,255,887
3,255,887
Incremental shares attributable to the assumed exercise of outstanding stock options and warrants
-
9,248
Total adjusted weighted-average shares
3,255,887
3,265,135
Diluted net (loss) income per share
$
(0.11
)
$
0.03
Nine Months Ended
Nine Months Ended
December 31, 2017
December 31, 2016
Basic net (loss) income per share computation:
Net (loss) income
$
(3,570,783
)
$
823,877
Weighted-average common shares outstanding
3,255,887
3,255,887
Basic net(loss)income per share
$
(1.10
)
$
0.25
Diluted net (loss) income per share computation
Net (loss) income
$
(3,570,783
)
$
823,877
Change in fair value of warrants
-
70,000
Diluted (loss) income
$
(3,570,783
)
753,877
Weighted-average common shares outstanding
3,255,887
3,255,887
Incremental shares attributable to the assumed exercise of outstanding stock options and warrants
-
10,645
Total adjusted weighted-average shares
3,255,887
3,266,532
Diluted net (loss) income per share
$
(1.10
)
$
0.23 </t>
  </si>
  <si>
    <t>Schedule of Antidilutive Securities Excluded from Computation of Earnings Per Share [Table Text Block]</t>
  </si>
  <si>
    <t>The following table summarizes securities that, if exercised, would have an anti-dilutive effect on earnings per share:
December 31, 2017
December 31, 2016
Convertible preferred stock
1,000,000
-
Stock options
75,000
71,000
Warrants
50,000
-
1,125,000
71,000</t>
  </si>
  <si>
    <t>Note 11 - Segment Information (Tables)</t>
  </si>
  <si>
    <t>Schedule of Segment Reporting Information, by Segment [Table Text Block]</t>
  </si>
  <si>
    <t xml:space="preserve">The table below presents information about reportable segments within the avionics business for the three and nine month periods ending December 31, 2017 and 2016:
Three Months Ended December 31, 2017
Avionics Government
Avionics Commercial
Avionics Total
Corporate Items
Total
Net sales
$
1,825,744
$
800,049
$
2,625,793
$
-
$
2,625,793
Cost of sales
1,013,481
675,632
1,689,113
-
1,689,113
Gross margin
812,263
124,417
936,680
-
936,680
Engineering, research, and development
546,691
-
546,691
Selling, general and administrative
225,610
322,781
548,391
Litigation costs
134,765
134,765
Legal damages
30,523
30,523
Amortization of deferred financing costs
-
649
649
Change in fair value of common stock warrants
-
(5,000
)
(5,000
)
Proceeds from life insurance
-
-
Interest expense, net
-
14,097
14,097
Total expenses
772,301
497,815
1,270,116
Income (loss) before income taxes
$
164,379
$
(497,815
)
$
(333,436
)
Three Months Ended December 31, 2016
Avionics Government
Avionics Commercial
Avionics Total
Corporate Items
Total
Net sales
$
3,771,384
$
465,135
$
4,236,519
$
-
$
4,236,519
Cost of sales
2,297,157
305,111
2,602,268
-
2,602,268
Gross margin
1,474,227
160,024
1,634,251
-
1,634,251
Engineering, research, and development
615,007
-
615,007
Selling, general and administrative
256,599
326,281
582,880
Litigation costs
282,490
282,490
Amortization of deferred financing costs
-
1,359
1,359
Change in fair value of common stock warrants
-
(37,000
)
(37,000
)
Interest expense, net
-
11,620
11,620
Total expenses
871,606
584,750
1,456,356
Income (loss) before income taxes
$
762,645
$
(584,750
)
$
177,895
Nine Months Ended December 31, 2017
Avionics Government
Avionics Commercial
Avionics Total
Corporate Items
Total
Net sales
$
5,826,763
$
2,128,272
$
7,955,035
$
-
$
7,955,035
Cost of sales
3,489,223
1,887,972
5,377,195
-
5,377,195
Gross margin
2,337,540
240,300
2,577,840
-
2,577,840
Engineering, research, and development
1,691,631
-
1,691,631
Selling, general and administrative
861,795
1,019,277
1,881,072
Litigation costs
560,610
560,610
Legal damages
2,130,523
2,130,523
Amortization of deferred financing costs
-
3,363
3,363
Change in fair value of common stock warrants
-
(95,000
)
(95,000
)
Proceeds from life insurance
(92,678
)
(92,678
)
Interest expense, net
-
38,435
38,435
Total expenses
2,553,426
3,564,530
6,117,956
Income (loss) before income taxes
$
24,414
$
(3,564,530
)
$
(3,540,116
)
Nine Months Ended December 31, 2016
Avionics Government
Avionics Commercial
Avionics Total
Corporate Items
Total
Net sales
$
12,981,768
$
1,673,149
$
14,654,917
$
-
$
14,654,917
Cost of sales
8,067,636
1,250,789
9,318,425
-
9,318,425
Gross margin
4,914,132
422,360
5,336,492
-
5,336,492
Engineering, research, and development
1,783,655
-
1,783,655
Selling, general and administrative
946,589
1,096,333
2,042,922
Litigation costs
609,330
609,330
Amortization of deferred financing costs
-
4,072
4,072
Change in fair value of common stock warrants
-
(288,203
)
(288,203
)
Interest expense, net
-
46,953
46,953
Total expenses
2,730,244
1,468,485
4,198,729
Income (loss) before income taxes
$
2,606,248
$
(1,468,485
)
$
1,137,763 </t>
  </si>
  <si>
    <t>Note 13 - Fair Value Measurements (Tables)</t>
  </si>
  <si>
    <t>Schedule of Fair Value, Assets and Liabilities Measured on Recurring Basis [Table Text Block]</t>
  </si>
  <si>
    <t xml:space="preserve">The Company’s assessment of the significance of a particular input to the fair value measurement requires judgment, and may affect the valuation of fair value assets and liabilities and their placement within the fair value hierarchy levels
December 31, 2017
Level I
Level II
Level III
Total
Total Assets
$
-
$
-
$
-
$
-
Warrant liability
-
-
-
-
Total Liabilities
$
-
$
-
$
-
$
-
March 31, 2017
Level I
Level II
Level III
Total
Total Assets
$
-
$
-
$
-
$
-
Warrant liability
-
-
95,000
95,000
Total Liabilities
$
-
$
-
$
95,000
$
95,000 </t>
  </si>
  <si>
    <t>Fair Value, Liabilities Measured on Recurring Basis, Unobservable Input Reconciliation [Table Text Block]</t>
  </si>
  <si>
    <t xml:space="preserve">The following table provides a summary of the changes in fair value of our Level 3 financial liabilities from March 31, 2017 through December 31, 2017, as well as the portion of gains or losses included in income attributable to unrealized gains or losses related to the liability held at December 31, 2017:
Level 3 Reconciliation
Balance at beginning of period
(Gains) and losses for the period (realized and unrealized)
Purchases, issuances, sales and settlements, net
Transfers in or out of Level 3
Balance at the end of period
Warrant liability
$
95,000
$
(95,000
)
$
-
$
-
$
-
Total Liabilities
$
95,000
$
(95,000
)
$
-
$
-
$
- </t>
  </si>
  <si>
    <t>Note 2 - Liquidity and Going Concern (Details) - USD ($)</t>
  </si>
  <si>
    <t>1 Months Ended</t>
  </si>
  <si>
    <t>Oct. 31, 2017</t>
  </si>
  <si>
    <t>Note 2 - Liquidity and Going Concern (Details) [Line Items]</t>
  </si>
  <si>
    <t>Estimated Litigation Liability</t>
  </si>
  <si>
    <t>Loss Contingency, Damages Sought, Value</t>
  </si>
  <si>
    <t>Restricted Cash, Current</t>
  </si>
  <si>
    <t>Aeroflex [Member]</t>
  </si>
  <si>
    <t>Loss Contingency, Damages Awarded, Value</t>
  </si>
  <si>
    <t>Note 4 - Accounts Receivable, net  (Details) - Schedule of Accounts, Notes, Loans and Financing Receivable - USD ($)</t>
  </si>
  <si>
    <t>Accounts, Notes, Loans and Financing Receivable [Line Items]</t>
  </si>
  <si>
    <t>Less: Allowance for doubtful accounts</t>
  </si>
  <si>
    <t>Accounts Receivable, net</t>
  </si>
  <si>
    <t>Government Receivables [Member]</t>
  </si>
  <si>
    <t>Accounts Receivable</t>
  </si>
  <si>
    <t>Commercial Receivables [Member]</t>
  </si>
  <si>
    <t>Note 5 - Restricted Cash to Support Appeal Bond (Details) - USD ($)</t>
  </si>
  <si>
    <t>Note 5 - Restricted Cash to Support Appeal Bond (Details) [Line Items]</t>
  </si>
  <si>
    <t>Note 6 - Inventories, net  (Details) - Schedule of Inventory, Current - USD ($)</t>
  </si>
  <si>
    <t>Schedule of Inventory, Current [Abstract]</t>
  </si>
  <si>
    <t>Purchased parts</t>
  </si>
  <si>
    <t>Work-in-process</t>
  </si>
  <si>
    <t>Finished goods</t>
  </si>
  <si>
    <t>Less: Inventory reserve</t>
  </si>
  <si>
    <t>Note 7 - Net Income (Loss) per Share (Details) - Schedule of Earnings Per Share, Basic and Diluted - USD ($)</t>
  </si>
  <si>
    <t>Basic net (loss) income per share computation:</t>
  </si>
  <si>
    <t>Weighted-average common shares outstanding</t>
  </si>
  <si>
    <t>Basic net (loss) income per share</t>
  </si>
  <si>
    <t>Diluted net (loss) income per share computation</t>
  </si>
  <si>
    <t>Add: Change in fair value of warrants</t>
  </si>
  <si>
    <t>Diluted (loss) income</t>
  </si>
  <si>
    <t>Incremental shares attributable to the assumed exercise of outstanding stock options and warrants</t>
  </si>
  <si>
    <t>Total adjusted weighted-average shares</t>
  </si>
  <si>
    <t>Diluted net (loss) income per share</t>
  </si>
  <si>
    <t>Note 7 - Net Income (Loss) per Share (Details) - Schedule of Antidilutive Securities Excluded from Computation of Earnings Per Share - shares</t>
  </si>
  <si>
    <t>Antidilutive Securities Excluded from Computation of Earnings Per Share [Line Items]</t>
  </si>
  <si>
    <t>Anti-Dilutive Securities</t>
  </si>
  <si>
    <t>Convertible Preferred Stock [Member]</t>
  </si>
  <si>
    <t>Employee Stock Option [Member]</t>
  </si>
  <si>
    <t>Warrant [Member]</t>
  </si>
  <si>
    <t>Note 8 - Long-Term Debt (Details) - Notes Payable to Banks [Member] - USD ($)</t>
  </si>
  <si>
    <t>Jul. 31, 2015</t>
  </si>
  <si>
    <t>Nov. 30, 2014</t>
  </si>
  <si>
    <t>Note to Bank #1 [Member]</t>
  </si>
  <si>
    <t>Note 8 - Long-Term Debt (Details) [Line Items]</t>
  </si>
  <si>
    <t>Debt Instrument, Term</t>
  </si>
  <si>
    <t>3 years</t>
  </si>
  <si>
    <t>Debt Instrument, Maturity Date, Description</t>
  </si>
  <si>
    <t>Debt Instrument, Frequency of Periodic Payment</t>
  </si>
  <si>
    <t>Monthly</t>
  </si>
  <si>
    <t>Debt Instrument, Periodic Payment</t>
  </si>
  <si>
    <t>Debt Instrument, Interest Rate, Stated Percentage</t>
  </si>
  <si>
    <t>6.00%</t>
  </si>
  <si>
    <t>Notes Payable</t>
  </si>
  <si>
    <t>Debt Instrument, Collateral</t>
  </si>
  <si>
    <t>collateralized by substantially all of the assets of the Company</t>
  </si>
  <si>
    <t>Note to Bank #2 [Member]</t>
  </si>
  <si>
    <t>4.50%</t>
  </si>
  <si>
    <t>Notes Payable, Current</t>
  </si>
  <si>
    <t>Note 9 - Line of Credit (Details) - Line of Credit [Member] - USD ($)</t>
  </si>
  <si>
    <t>Note 9 - Line of Credit (Details) [Line Items]</t>
  </si>
  <si>
    <t>Line of Credit Facility, Expiration Date</t>
  </si>
  <si>
    <t>Mar. 31,
		2018</t>
  </si>
  <si>
    <t>Line of Credit Facility, Maximum Borrowing Capacity</t>
  </si>
  <si>
    <t>Line of Credit Facility, Interest Rate at Period End</t>
  </si>
  <si>
    <t>5.319%</t>
  </si>
  <si>
    <t>Proceeds from Lines of Credit</t>
  </si>
  <si>
    <t>Long-term Line of Credit</t>
  </si>
  <si>
    <t>Line of Credit Facility, Remaining Borrowing Capacity</t>
  </si>
  <si>
    <t>London Interbank Offered Rate (LIBOR) [Member]</t>
  </si>
  <si>
    <t>Debt Instrument, Basis Spread on Variable Rate</t>
  </si>
  <si>
    <t>3.75%</t>
  </si>
  <si>
    <t>Note 10 - Deferred Revenues (Details) - USD ($)</t>
  </si>
  <si>
    <t>Jun. 30, 2016</t>
  </si>
  <si>
    <t>Note 10 - Deferred Revenues (Details) [Line Items]</t>
  </si>
  <si>
    <t>Recognition of Deferred Revenue</t>
  </si>
  <si>
    <t>Price Increase Settlement [Member]</t>
  </si>
  <si>
    <t>Deferred Revenue, Additions</t>
  </si>
  <si>
    <t>Deferred Revenue, Revenue Recognized</t>
  </si>
  <si>
    <t>Note 11 - Segment Information (Details)</t>
  </si>
  <si>
    <t>Number of Reportable Segments</t>
  </si>
  <si>
    <t>Note 11 - Segment Information  (Details) - Schedule of Segment Reporting Information, by Segment - USD ($)</t>
  </si>
  <si>
    <t>Segment Reporting Information [Line Items]</t>
  </si>
  <si>
    <t>Engineering, research, and development</t>
  </si>
  <si>
    <t>Litigation costs</t>
  </si>
  <si>
    <t>Interest expense, net</t>
  </si>
  <si>
    <t>Total expenses</t>
  </si>
  <si>
    <t>Income (loss) before income taxes</t>
  </si>
  <si>
    <t>Avionics Government [Member]</t>
  </si>
  <si>
    <t>Avionics Commercial [Member]</t>
  </si>
  <si>
    <t>Avionics Total [Member]</t>
  </si>
  <si>
    <t>Corporate Segment [Member]</t>
  </si>
  <si>
    <t>Note 12 - Income Taxes (Details)</t>
  </si>
  <si>
    <t>12 Months Ended</t>
  </si>
  <si>
    <t>Effective Income Tax Rate Reconciliation, Change in Deferred Tax Assets Valuation Allowance, Percent</t>
  </si>
  <si>
    <t>100.00%</t>
  </si>
  <si>
    <t>Note 13 - Fair Value Measurements (Details) - USD ($)</t>
  </si>
  <si>
    <t>Note 13 - Fair Value Measurements (Details) [Line Items]</t>
  </si>
  <si>
    <t>Derivative Liability, Noncurrent</t>
  </si>
  <si>
    <t>Warrants Held by Outside Investor [Member]</t>
  </si>
  <si>
    <t>Warrants and Rights Outstanding</t>
  </si>
  <si>
    <t>Class of Warrant or Right, Exercise Price of Warrants or Rights (in Dollars per share)</t>
  </si>
  <si>
    <t>Note 13 - Fair Value Measurements  (Details) - Schedule of Fair Value, Assets and Liabilities Measured on Recurring Basis - USD ($)</t>
  </si>
  <si>
    <t>Note 13 - Fair Value Measurements (Details) - Schedule of Fair Value, Assets and Liabilities Measured on Recurring Basis [Line Items]</t>
  </si>
  <si>
    <t>Total Assets</t>
  </si>
  <si>
    <t>Total Liabilities</t>
  </si>
  <si>
    <t>Fair Value, Inputs, Level 1 [Member]</t>
  </si>
  <si>
    <t>Fair Value, Inputs, Level 2 [Member]</t>
  </si>
  <si>
    <t>Fair Value, Inputs, Level 3 [Member]</t>
  </si>
  <si>
    <t>Note 13 - Fair Value Measurements  (Details) - Fair Value, Liabilities Measured on Recurring Basis, Unobservable Input Reconciliation - Fair Value, Inputs, Level 3 [Member]</t>
  </si>
  <si>
    <t>Dec. 31, 2017USD ($)</t>
  </si>
  <si>
    <t>Fair Value, Liabilities Measured on Recurring Basis, Unobservable Input Reconciliation [Line Items]</t>
  </si>
  <si>
    <t>Balance at beginning of period</t>
  </si>
  <si>
    <t>Gains and losses for the period (realized and unrealized)</t>
  </si>
  <si>
    <t>Purchases, issuances, sales and settlements, net</t>
  </si>
  <si>
    <t>Transfers in or out of Level 3</t>
  </si>
  <si>
    <t>Note 15 - Series A 8% Convertible Preferred Stock (Details) - USD ($)</t>
  </si>
  <si>
    <t>Nov. 14, 2017</t>
  </si>
  <si>
    <t>Note 15 - Series A 8% Convertible Preferred Stock (Details) [Line Items]</t>
  </si>
  <si>
    <t>Preferred Stock, Par or Stated Value Per Share</t>
  </si>
  <si>
    <t>Series A Preferred Stock [Member]</t>
  </si>
  <si>
    <t>Stock Issued During Period, Shares, New Issues</t>
  </si>
  <si>
    <t>Proceeds from Issuance of Convertible Preferred Stock</t>
  </si>
  <si>
    <t>Convertible Preferred Stock, Conversion Price</t>
  </si>
  <si>
    <t>Preferred Stock, Dividend Rate, Percentage</t>
  </si>
  <si>
    <t>8.00%</t>
  </si>
  <si>
    <t>Preferred Stock, Conversion Basis</t>
  </si>
  <si>
    <t>calculated on the basis of a 360 day year, consisting of twelve 30-day months, and shall accrue from the date of issuance of such shares of Series A Preferred, payable quarterly in cash</t>
  </si>
  <si>
    <t>Dividends Payable, Current</t>
  </si>
  <si>
    <t>Note 15 - Litigation (Details) - USD ($)</t>
  </si>
  <si>
    <t>Jan. 31, 2018</t>
  </si>
  <si>
    <t>Note 15 - Litigation (Details) [Line Items]</t>
  </si>
  <si>
    <t>Loss Contingency, Estimate of Possible Loss</t>
  </si>
  <si>
    <t>Business Opportunity [Member] | Aeroflex [Member]</t>
  </si>
  <si>
    <t>Non-Disclosure Agreements [Member] | Aeroflex [Member]</t>
  </si>
  <si>
    <t>Maximum [Member] | Aeroflex [Member]</t>
  </si>
  <si>
    <t>Subsequent Event [Member] | Aeroflex [Member]</t>
  </si>
  <si>
    <t>Loss Contingency, Description</t>
  </si>
  <si>
    <t>The Company has filed motions in January 2018 for the Court to reconsider the amount of damages on the grounds that they are duplicative and not legally supportable. A hearing on this motion is expected within the next 30 days and a final decision is expected within the next two to three months. The Judge could deny our motions, reduce the amount of damages or even order a new trial. Once a final decision has been rendered, the Company has 30 days to file an appeal. The Company has posted a $2,000,000 bond to prevent Aeroflex from enforcement actions until a final decision has been rendered by the Court. This $2 million bond amount would remain in place during the appeal process (See Note 5). The Company believes it has excellent grounds to appeal this verdict. The appeal process would be expected to take several years to complete.</t>
  </si>
</sst>
</file>

<file path=xl/styles.xml><?xml version="1.0" encoding="utf-8"?>
<styleSheet xmlns="http://schemas.openxmlformats.org/spreadsheetml/2006/main">
  <numFmts count="3">
    <numFmt formatCode="_(&quot;$ &quot;#,##0_);_(&quot;$ &quot;(#,##0)" numFmtId="164"/>
    <numFmt formatCode="_(&quot;$ &quot;#,##0.00_);_(&quot;$ &quot;(#,##0.00)" numFmtId="165"/>
    <numFmt formatCode="_(&quot;November &quot;#,##0_);_(&quot;Novemb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255887</v>
      </c>
    </row>
    <row r="8" spans="1:3">
      <c r="A8" s="4" t="s">
        <v>12</v>
      </c>
      <c r="B8" s="4" t="s">
        <v>13</v>
      </c>
    </row>
    <row r="9" spans="1:3">
      <c r="A9" s="4" t="s">
        <v>14</v>
      </c>
      <c r="B9" s="5" t="n">
        <v>9688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3983</v>
      </c>
      <c r="C3" s="7" t="n">
        <v>287873</v>
      </c>
    </row>
    <row r="4" spans="1:3">
      <c r="A4" s="4" t="s">
        <v>31</v>
      </c>
      <c r="B4" s="5" t="n">
        <v>1660757</v>
      </c>
      <c r="C4" s="5" t="n">
        <v>1556382</v>
      </c>
    </row>
    <row r="5" spans="1:3">
      <c r="A5" s="4" t="s">
        <v>32</v>
      </c>
      <c r="B5" s="5" t="n">
        <v>4309324</v>
      </c>
      <c r="C5" s="5" t="n">
        <v>4208179</v>
      </c>
    </row>
    <row r="6" spans="1:3">
      <c r="A6" s="4" t="s">
        <v>33</v>
      </c>
      <c r="B6" s="5" t="n">
        <v>2000000</v>
      </c>
      <c r="C6" s="5" t="n">
        <v>0</v>
      </c>
    </row>
    <row r="7" spans="1:3">
      <c r="A7" s="4" t="s">
        <v>34</v>
      </c>
      <c r="B7" s="5" t="n">
        <v>107450</v>
      </c>
      <c r="C7" s="5" t="n">
        <v>188578</v>
      </c>
    </row>
    <row r="8" spans="1:3">
      <c r="A8" s="4" t="s">
        <v>35</v>
      </c>
      <c r="B8" s="5" t="n">
        <v>8341514</v>
      </c>
      <c r="C8" s="5" t="n">
        <v>6241012</v>
      </c>
    </row>
    <row r="9" spans="1:3">
      <c r="A9" s="4" t="s">
        <v>36</v>
      </c>
      <c r="B9" s="5" t="n">
        <v>197602</v>
      </c>
      <c r="C9" s="5" t="n">
        <v>161427</v>
      </c>
    </row>
    <row r="10" spans="1:3">
      <c r="A10" s="4" t="s">
        <v>37</v>
      </c>
      <c r="B10" s="5" t="n">
        <v>35109</v>
      </c>
      <c r="C10" s="5" t="n">
        <v>33509</v>
      </c>
    </row>
    <row r="11" spans="1:3">
      <c r="A11" s="4" t="s">
        <v>38</v>
      </c>
      <c r="B11" s="5" t="n">
        <v>8574225</v>
      </c>
      <c r="C11" s="5" t="n">
        <v>6435948</v>
      </c>
    </row>
    <row r="12" spans="1:3">
      <c r="A12" s="3" t="s">
        <v>39</v>
      </c>
    </row>
    <row r="13" spans="1:3">
      <c r="A13" s="4" t="s">
        <v>40</v>
      </c>
      <c r="B13" s="5" t="n">
        <v>3696</v>
      </c>
      <c r="C13" s="5" t="n">
        <v>291991</v>
      </c>
    </row>
    <row r="14" spans="1:3">
      <c r="A14" s="4" t="s">
        <v>41</v>
      </c>
      <c r="B14" s="5" t="n">
        <v>1000000</v>
      </c>
      <c r="C14" s="5" t="n">
        <v>200000</v>
      </c>
    </row>
    <row r="15" spans="1:3">
      <c r="A15" s="4" t="s">
        <v>42</v>
      </c>
      <c r="B15" s="5" t="n">
        <v>6718</v>
      </c>
      <c r="C15" s="5" t="n">
        <v>6268</v>
      </c>
    </row>
    <row r="16" spans="1:3">
      <c r="A16" s="4" t="s">
        <v>43</v>
      </c>
      <c r="B16" s="5" t="n">
        <v>2431763</v>
      </c>
      <c r="C16" s="5" t="n">
        <v>2072955</v>
      </c>
    </row>
    <row r="17" spans="1:3">
      <c r="A17" s="4" t="s">
        <v>44</v>
      </c>
      <c r="B17" s="5" t="n">
        <v>0</v>
      </c>
      <c r="C17" s="5" t="n">
        <v>4105</v>
      </c>
    </row>
    <row r="18" spans="1:3">
      <c r="A18" s="4" t="s">
        <v>45</v>
      </c>
      <c r="B18" s="5" t="n">
        <v>54671</v>
      </c>
      <c r="C18" s="5" t="n">
        <v>123720</v>
      </c>
    </row>
    <row r="19" spans="1:3">
      <c r="A19" s="4" t="s">
        <v>46</v>
      </c>
      <c r="B19" s="5" t="n">
        <v>4930523</v>
      </c>
      <c r="C19" s="5" t="n">
        <v>2800000</v>
      </c>
    </row>
    <row r="20" spans="1:3">
      <c r="A20" s="4" t="s">
        <v>47</v>
      </c>
      <c r="B20" s="5" t="n">
        <v>396207</v>
      </c>
      <c r="C20" s="5" t="n">
        <v>527413</v>
      </c>
    </row>
    <row r="21" spans="1:3">
      <c r="A21" s="4" t="s">
        <v>48</v>
      </c>
      <c r="B21" s="5" t="n">
        <v>8823578</v>
      </c>
      <c r="C21" s="5" t="n">
        <v>6026452</v>
      </c>
    </row>
    <row r="22" spans="1:3">
      <c r="A22" s="4" t="s">
        <v>49</v>
      </c>
      <c r="B22" s="5" t="n">
        <v>8664</v>
      </c>
      <c r="C22" s="5" t="n">
        <v>13760</v>
      </c>
    </row>
    <row r="23" spans="1:3">
      <c r="A23" s="4" t="s">
        <v>50</v>
      </c>
      <c r="B23" s="5" t="n">
        <v>0</v>
      </c>
      <c r="C23" s="5" t="n">
        <v>2124</v>
      </c>
    </row>
    <row r="24" spans="1:3">
      <c r="A24" s="4" t="s">
        <v>51</v>
      </c>
      <c r="B24" s="5" t="n">
        <v>353280</v>
      </c>
      <c r="C24" s="5" t="n">
        <v>352973</v>
      </c>
    </row>
    <row r="25" spans="1:3">
      <c r="A25" s="4" t="s">
        <v>52</v>
      </c>
      <c r="B25" s="5" t="n">
        <v>0</v>
      </c>
      <c r="C25" s="5" t="n">
        <v>95000</v>
      </c>
    </row>
    <row r="26" spans="1:3">
      <c r="A26" s="4" t="s">
        <v>53</v>
      </c>
      <c r="B26" s="5" t="n">
        <v>9185522</v>
      </c>
      <c r="C26" s="5" t="n">
        <v>6490309</v>
      </c>
    </row>
    <row r="27" spans="1:3">
      <c r="A27" s="4" t="s">
        <v>54</v>
      </c>
      <c r="B27" s="4" t="s">
        <v>55</v>
      </c>
      <c r="C27" s="4" t="s">
        <v>55</v>
      </c>
    </row>
    <row r="28" spans="1:3">
      <c r="A28" s="3" t="s">
        <v>56</v>
      </c>
    </row>
    <row r="29" spans="1:3">
      <c r="A29" s="4" t="s">
        <v>57</v>
      </c>
      <c r="B29" s="5" t="n">
        <v>2990667</v>
      </c>
      <c r="C29" s="5" t="n">
        <v>0</v>
      </c>
    </row>
    <row r="30" spans="1:3">
      <c r="A30" s="4" t="s">
        <v>58</v>
      </c>
      <c r="B30" s="5" t="n">
        <v>2990667</v>
      </c>
      <c r="C30" s="5" t="n">
        <v>0</v>
      </c>
    </row>
    <row r="31" spans="1:3">
      <c r="A31" s="3" t="s">
        <v>59</v>
      </c>
    </row>
    <row r="32" spans="1:3">
      <c r="A32" s="4" t="s">
        <v>60</v>
      </c>
      <c r="B32" s="5" t="n">
        <v>325586</v>
      </c>
      <c r="C32" s="5" t="n">
        <v>325586</v>
      </c>
    </row>
    <row r="33" spans="1:3">
      <c r="A33" s="4" t="s">
        <v>61</v>
      </c>
      <c r="B33" s="5" t="n">
        <v>8099882</v>
      </c>
      <c r="C33" s="5" t="n">
        <v>8107369</v>
      </c>
    </row>
    <row r="34" spans="1:3">
      <c r="A34" s="4" t="s">
        <v>62</v>
      </c>
      <c r="B34" s="5" t="n">
        <v>-12027432</v>
      </c>
      <c r="C34" s="5" t="n">
        <v>-8487316</v>
      </c>
    </row>
    <row r="35" spans="1:3">
      <c r="A35" s="4" t="s">
        <v>63</v>
      </c>
      <c r="B35" s="5" t="n">
        <v>-3601964</v>
      </c>
      <c r="C35" s="5" t="n">
        <v>-54361</v>
      </c>
    </row>
    <row r="36" spans="1:3">
      <c r="A36" s="4" t="s">
        <v>64</v>
      </c>
      <c r="B36" s="7" t="n">
        <v>8574225</v>
      </c>
      <c r="C36" s="7" t="n">
        <v>6435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220</v>
      </c>
      <c r="B1" s="2" t="s">
        <v>221</v>
      </c>
      <c r="D1" s="2" t="s">
        <v>1</v>
      </c>
    </row>
    <row r="2" spans="1:4">
      <c r="B2" s="2" t="s">
        <v>222</v>
      </c>
      <c r="C2" s="2" t="s">
        <v>28</v>
      </c>
      <c r="D2" s="2" t="s">
        <v>2</v>
      </c>
    </row>
    <row r="3" spans="1:4">
      <c r="A3" s="3" t="s">
        <v>223</v>
      </c>
    </row>
    <row r="4" spans="1:4">
      <c r="A4" s="4" t="s">
        <v>224</v>
      </c>
      <c r="D4" s="7" t="n">
        <v>4930523</v>
      </c>
    </row>
    <row r="5" spans="1:4">
      <c r="A5" s="4" t="s">
        <v>225</v>
      </c>
      <c r="D5" s="5" t="n">
        <v>2800000</v>
      </c>
    </row>
    <row r="6" spans="1:4">
      <c r="A6" s="4" t="s">
        <v>226</v>
      </c>
      <c r="C6" s="7" t="n">
        <v>0</v>
      </c>
      <c r="D6" s="5" t="n">
        <v>2000000</v>
      </c>
    </row>
    <row r="7" spans="1:4">
      <c r="A7" s="4" t="s">
        <v>227</v>
      </c>
    </row>
    <row r="8" spans="1:4">
      <c r="A8" s="3" t="s">
        <v>223</v>
      </c>
    </row>
    <row r="9" spans="1:4">
      <c r="A9" s="4" t="s">
        <v>228</v>
      </c>
      <c r="B9" s="7" t="n">
        <v>2100000</v>
      </c>
      <c r="C9" s="7" t="n">
        <v>2800000</v>
      </c>
    </row>
    <row r="10" spans="1:4">
      <c r="A10" s="4" t="s">
        <v>226</v>
      </c>
      <c r="D10" s="5" t="n">
        <v>2000000</v>
      </c>
    </row>
    <row r="11" spans="1:4">
      <c r="A11" s="4" t="s">
        <v>227</v>
      </c>
    </row>
    <row r="12" spans="1:4">
      <c r="A12" s="3" t="s">
        <v>223</v>
      </c>
    </row>
    <row r="13" spans="1:4">
      <c r="A13" s="4" t="s">
        <v>228</v>
      </c>
      <c r="D13" s="7" t="n">
        <v>21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8</v>
      </c>
    </row>
    <row r="2" spans="1:3">
      <c r="A2" s="3" t="s">
        <v>230</v>
      </c>
    </row>
    <row r="3" spans="1:3">
      <c r="A3" s="4" t="s">
        <v>231</v>
      </c>
      <c r="B3" s="7" t="n">
        <v>-7500</v>
      </c>
      <c r="C3" s="7" t="n">
        <v>-7500</v>
      </c>
    </row>
    <row r="4" spans="1:3">
      <c r="A4" s="4" t="s">
        <v>232</v>
      </c>
      <c r="B4" s="5" t="n">
        <v>1660757</v>
      </c>
      <c r="C4" s="5" t="n">
        <v>1556382</v>
      </c>
    </row>
    <row r="5" spans="1:3">
      <c r="A5" s="4" t="s">
        <v>233</v>
      </c>
    </row>
    <row r="6" spans="1:3">
      <c r="A6" s="3" t="s">
        <v>230</v>
      </c>
    </row>
    <row r="7" spans="1:3">
      <c r="A7" s="4" t="s">
        <v>234</v>
      </c>
      <c r="B7" s="5" t="n">
        <v>1461090</v>
      </c>
      <c r="C7" s="5" t="n">
        <v>1392482</v>
      </c>
    </row>
    <row r="8" spans="1:3">
      <c r="A8" s="4" t="s">
        <v>235</v>
      </c>
    </row>
    <row r="9" spans="1:3">
      <c r="A9" s="3" t="s">
        <v>230</v>
      </c>
    </row>
    <row r="10" spans="1:3">
      <c r="A10" s="4" t="s">
        <v>234</v>
      </c>
      <c r="B10" s="7" t="n">
        <v>207167</v>
      </c>
      <c r="C10" s="7" t="n">
        <v>171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6</v>
      </c>
      <c r="B1" s="2" t="s">
        <v>2</v>
      </c>
      <c r="C1" s="2" t="s">
        <v>28</v>
      </c>
    </row>
    <row r="2" spans="1:3">
      <c r="A2" s="3" t="s">
        <v>237</v>
      </c>
    </row>
    <row r="3" spans="1:3">
      <c r="A3" s="4" t="s">
        <v>226</v>
      </c>
      <c r="B3" s="7" t="n">
        <v>2000000</v>
      </c>
      <c r="C3" s="7" t="n">
        <v>0</v>
      </c>
    </row>
    <row r="4" spans="1:3">
      <c r="A4" s="4" t="s">
        <v>227</v>
      </c>
    </row>
    <row r="5" spans="1:3">
      <c r="A5" s="3" t="s">
        <v>237</v>
      </c>
    </row>
    <row r="6" spans="1:3">
      <c r="A6" s="4" t="s">
        <v>226</v>
      </c>
      <c r="B6" s="7"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28</v>
      </c>
    </row>
    <row r="2" spans="1:3">
      <c r="A2" s="4" t="s">
        <v>66</v>
      </c>
      <c r="B2" s="5" t="n">
        <v>1000000</v>
      </c>
      <c r="C2" s="5" t="n">
        <v>0</v>
      </c>
    </row>
    <row r="3" spans="1:3">
      <c r="A3" s="4" t="s">
        <v>67</v>
      </c>
      <c r="B3" s="8" t="n">
        <v>0.1</v>
      </c>
    </row>
    <row r="4" spans="1:3">
      <c r="A4" s="4" t="s">
        <v>68</v>
      </c>
      <c r="B4" s="5" t="n">
        <v>500000</v>
      </c>
      <c r="C4" s="5" t="n">
        <v>0</v>
      </c>
    </row>
    <row r="5" spans="1:3">
      <c r="A5" s="4" t="s">
        <v>69</v>
      </c>
      <c r="B5" s="5" t="n">
        <v>500000</v>
      </c>
      <c r="C5" s="5" t="n">
        <v>0</v>
      </c>
    </row>
    <row r="6" spans="1:3">
      <c r="A6" s="4" t="s">
        <v>70</v>
      </c>
      <c r="B6" s="8" t="n">
        <v>0.1</v>
      </c>
      <c r="C6" s="8" t="n">
        <v>0.1</v>
      </c>
    </row>
    <row r="7" spans="1:3">
      <c r="A7" s="4" t="s">
        <v>71</v>
      </c>
      <c r="B7" s="5" t="n">
        <v>3255887</v>
      </c>
      <c r="C7" s="5" t="n">
        <v>3255887</v>
      </c>
    </row>
    <row r="8" spans="1:3">
      <c r="A8" s="4" t="s">
        <v>72</v>
      </c>
      <c r="B8" s="5" t="n">
        <v>3255887</v>
      </c>
      <c r="C8" s="5" t="n">
        <v>3255887</v>
      </c>
    </row>
    <row r="9" spans="1:3">
      <c r="A9" s="4" t="s">
        <v>73</v>
      </c>
      <c r="B9" s="5" t="n">
        <v>4000000</v>
      </c>
      <c r="C9"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8</v>
      </c>
    </row>
    <row r="2" spans="1:3">
      <c r="A2" s="3" t="s">
        <v>239</v>
      </c>
    </row>
    <row r="3" spans="1:3">
      <c r="A3" s="4" t="s">
        <v>240</v>
      </c>
      <c r="B3" s="7" t="n">
        <v>3839370</v>
      </c>
      <c r="C3" s="7" t="n">
        <v>3197378</v>
      </c>
    </row>
    <row r="4" spans="1:3">
      <c r="A4" s="4" t="s">
        <v>241</v>
      </c>
      <c r="B4" s="5" t="n">
        <v>817543</v>
      </c>
      <c r="C4" s="5" t="n">
        <v>1272235</v>
      </c>
    </row>
    <row r="5" spans="1:3">
      <c r="A5" s="4" t="s">
        <v>242</v>
      </c>
      <c r="B5" s="5" t="n">
        <v>32411</v>
      </c>
      <c r="C5" s="5" t="n">
        <v>68566</v>
      </c>
    </row>
    <row r="6" spans="1:3">
      <c r="A6" s="4" t="s">
        <v>243</v>
      </c>
      <c r="B6" s="5" t="n">
        <v>-380000</v>
      </c>
      <c r="C6" s="5" t="n">
        <v>-330000</v>
      </c>
    </row>
    <row r="7" spans="1:3">
      <c r="B7" s="7" t="n">
        <v>4309324</v>
      </c>
      <c r="C7" s="7" t="n">
        <v>42081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5</v>
      </c>
      <c r="D1" s="2" t="s">
        <v>1</v>
      </c>
    </row>
    <row r="2" spans="1:5">
      <c r="B2" s="2" t="s">
        <v>2</v>
      </c>
      <c r="C2" s="2" t="s">
        <v>76</v>
      </c>
      <c r="D2" s="2" t="s">
        <v>2</v>
      </c>
      <c r="E2" s="2" t="s">
        <v>76</v>
      </c>
    </row>
    <row r="3" spans="1:5">
      <c r="A3" s="3" t="s">
        <v>245</v>
      </c>
    </row>
    <row r="4" spans="1:5">
      <c r="A4" s="4" t="s">
        <v>95</v>
      </c>
      <c r="B4" s="7" t="n">
        <v>-364103</v>
      </c>
      <c r="C4" s="7" t="n">
        <v>141513</v>
      </c>
      <c r="D4" s="7" t="n">
        <v>-3570783</v>
      </c>
      <c r="E4" s="7" t="n">
        <v>823877</v>
      </c>
    </row>
    <row r="5" spans="1:5">
      <c r="A5" s="4" t="s">
        <v>246</v>
      </c>
      <c r="B5" s="5" t="n">
        <v>3255887</v>
      </c>
      <c r="C5" s="5" t="n">
        <v>3255887</v>
      </c>
      <c r="D5" s="5" t="n">
        <v>3255887</v>
      </c>
      <c r="E5" s="5" t="n">
        <v>3255887</v>
      </c>
    </row>
    <row r="6" spans="1:5">
      <c r="A6" s="4" t="s">
        <v>247</v>
      </c>
      <c r="B6" s="8" t="n">
        <v>-0.11</v>
      </c>
      <c r="C6" s="8" t="n">
        <v>0.04</v>
      </c>
      <c r="D6" s="8" t="n">
        <v>-1.1</v>
      </c>
      <c r="E6" s="8" t="n">
        <v>0.25</v>
      </c>
    </row>
    <row r="7" spans="1:5">
      <c r="A7" s="3" t="s">
        <v>248</v>
      </c>
    </row>
    <row r="8" spans="1:5">
      <c r="A8" s="4" t="s">
        <v>95</v>
      </c>
      <c r="B8" s="7" t="n">
        <v>-364103</v>
      </c>
      <c r="C8" s="7" t="n">
        <v>141513</v>
      </c>
      <c r="D8" s="7" t="n">
        <v>-3570783</v>
      </c>
      <c r="E8" s="7" t="n">
        <v>823877</v>
      </c>
    </row>
    <row r="9" spans="1:5">
      <c r="A9" s="4" t="s">
        <v>249</v>
      </c>
      <c r="B9" s="5" t="n">
        <v>0</v>
      </c>
      <c r="C9" s="5" t="n">
        <v>37000</v>
      </c>
      <c r="D9" s="5" t="n">
        <v>0</v>
      </c>
      <c r="E9" s="5" t="n">
        <v>70000</v>
      </c>
    </row>
    <row r="10" spans="1:5">
      <c r="A10" s="4" t="s">
        <v>250</v>
      </c>
      <c r="B10" s="7" t="n">
        <v>-364103</v>
      </c>
      <c r="C10" s="7" t="n">
        <v>104513</v>
      </c>
      <c r="D10" s="7" t="n">
        <v>-3570783</v>
      </c>
      <c r="E10" s="7" t="n">
        <v>753877</v>
      </c>
    </row>
    <row r="11" spans="1:5">
      <c r="A11" s="4" t="s">
        <v>246</v>
      </c>
      <c r="B11" s="5" t="n">
        <v>3255887</v>
      </c>
      <c r="C11" s="5" t="n">
        <v>3255887</v>
      </c>
      <c r="D11" s="5" t="n">
        <v>3255887</v>
      </c>
      <c r="E11" s="5" t="n">
        <v>3255887</v>
      </c>
    </row>
    <row r="12" spans="1:5">
      <c r="A12" s="4" t="s">
        <v>251</v>
      </c>
      <c r="B12" s="5" t="n">
        <v>0</v>
      </c>
      <c r="C12" s="5" t="n">
        <v>9248</v>
      </c>
      <c r="D12" s="5" t="n">
        <v>0</v>
      </c>
      <c r="E12" s="5" t="n">
        <v>10645</v>
      </c>
    </row>
    <row r="13" spans="1:5">
      <c r="A13" s="4" t="s">
        <v>252</v>
      </c>
      <c r="B13" s="5" t="n">
        <v>3255887</v>
      </c>
      <c r="C13" s="5" t="n">
        <v>3265135</v>
      </c>
      <c r="D13" s="5" t="n">
        <v>3255887</v>
      </c>
      <c r="E13" s="5" t="n">
        <v>3266532</v>
      </c>
    </row>
    <row r="14" spans="1:5">
      <c r="A14" s="4" t="s">
        <v>253</v>
      </c>
      <c r="B14" s="8" t="n">
        <v>-0.11</v>
      </c>
      <c r="C14" s="8" t="n">
        <v>0.03</v>
      </c>
      <c r="D14" s="8" t="n">
        <v>-1.1</v>
      </c>
      <c r="E14" s="8" t="n">
        <v>0.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6</v>
      </c>
    </row>
    <row r="3" spans="1:3">
      <c r="A3" s="3" t="s">
        <v>255</v>
      </c>
    </row>
    <row r="4" spans="1:3">
      <c r="A4" s="4" t="s">
        <v>256</v>
      </c>
      <c r="B4" s="5" t="n">
        <v>1125000</v>
      </c>
      <c r="C4" s="5" t="n">
        <v>71000</v>
      </c>
    </row>
    <row r="5" spans="1:3">
      <c r="A5" s="4" t="s">
        <v>257</v>
      </c>
    </row>
    <row r="6" spans="1:3">
      <c r="A6" s="3" t="s">
        <v>255</v>
      </c>
    </row>
    <row r="7" spans="1:3">
      <c r="A7" s="4" t="s">
        <v>256</v>
      </c>
      <c r="B7" s="5" t="n">
        <v>1000000</v>
      </c>
      <c r="C7" s="5" t="n">
        <v>0</v>
      </c>
    </row>
    <row r="8" spans="1:3">
      <c r="A8" s="4" t="s">
        <v>258</v>
      </c>
    </row>
    <row r="9" spans="1:3">
      <c r="A9" s="3" t="s">
        <v>255</v>
      </c>
    </row>
    <row r="10" spans="1:3">
      <c r="A10" s="4" t="s">
        <v>256</v>
      </c>
      <c r="B10" s="5" t="n">
        <v>75000</v>
      </c>
      <c r="C10" s="5" t="n">
        <v>71000</v>
      </c>
    </row>
    <row r="11" spans="1:3">
      <c r="A11" s="4" t="s">
        <v>259</v>
      </c>
    </row>
    <row r="12" spans="1:3">
      <c r="A12" s="3" t="s">
        <v>255</v>
      </c>
    </row>
    <row r="13" spans="1:3">
      <c r="A13" s="4" t="s">
        <v>256</v>
      </c>
      <c r="B13" s="5" t="n">
        <v>50000</v>
      </c>
      <c r="C13"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65"/>
    <col customWidth="1" max="3" min="3" width="65"/>
    <col customWidth="1" max="4" min="4" width="14"/>
    <col customWidth="1" max="5" min="5" width="14"/>
  </cols>
  <sheetData>
    <row r="1" spans="1:5">
      <c r="A1" s="1" t="s">
        <v>260</v>
      </c>
      <c r="B1" s="2" t="s">
        <v>221</v>
      </c>
    </row>
    <row r="2" spans="1:5">
      <c r="B2" s="2" t="s">
        <v>261</v>
      </c>
      <c r="C2" s="2" t="s">
        <v>262</v>
      </c>
      <c r="D2" s="2" t="s">
        <v>2</v>
      </c>
      <c r="E2" s="2" t="s">
        <v>28</v>
      </c>
    </row>
    <row r="3" spans="1:5">
      <c r="A3" s="4" t="s">
        <v>263</v>
      </c>
    </row>
    <row r="4" spans="1:5">
      <c r="A4" s="3" t="s">
        <v>264</v>
      </c>
    </row>
    <row r="5" spans="1:5">
      <c r="C5" s="7" t="n">
        <v>1200000</v>
      </c>
    </row>
    <row r="6" spans="1:5">
      <c r="A6" s="4" t="s">
        <v>265</v>
      </c>
      <c r="C6" s="4" t="s">
        <v>266</v>
      </c>
    </row>
    <row r="7" spans="1:5">
      <c r="A7" s="4" t="s">
        <v>267</v>
      </c>
      <c r="C7" s="9" t="n">
        <v>2017</v>
      </c>
    </row>
    <row r="8" spans="1:5">
      <c r="A8" s="4" t="s">
        <v>268</v>
      </c>
      <c r="C8" s="4" t="s">
        <v>269</v>
      </c>
    </row>
    <row r="9" spans="1:5">
      <c r="A9" s="4" t="s">
        <v>270</v>
      </c>
      <c r="C9" s="7" t="n">
        <v>36551</v>
      </c>
    </row>
    <row r="10" spans="1:5">
      <c r="A10" s="4" t="s">
        <v>271</v>
      </c>
      <c r="C10" s="4" t="s">
        <v>272</v>
      </c>
    </row>
    <row r="11" spans="1:5">
      <c r="A11" s="4" t="s">
        <v>273</v>
      </c>
      <c r="E11" s="7" t="n">
        <v>285810</v>
      </c>
    </row>
    <row r="12" spans="1:5">
      <c r="A12" s="4" t="s">
        <v>274</v>
      </c>
      <c r="C12" s="4" t="s">
        <v>275</v>
      </c>
    </row>
    <row r="13" spans="1:5">
      <c r="A13" s="4" t="s">
        <v>276</v>
      </c>
    </row>
    <row r="14" spans="1:5">
      <c r="A14" s="3" t="s">
        <v>264</v>
      </c>
    </row>
    <row r="15" spans="1:5">
      <c r="B15" s="7" t="n">
        <v>18000</v>
      </c>
    </row>
    <row r="16" spans="1:5">
      <c r="A16" s="4" t="s">
        <v>265</v>
      </c>
      <c r="B16" s="4" t="s">
        <v>266</v>
      </c>
    </row>
    <row r="17" spans="1:5">
      <c r="A17" s="4" t="s">
        <v>268</v>
      </c>
      <c r="B17" s="4" t="s">
        <v>269</v>
      </c>
    </row>
    <row r="18" spans="1:5">
      <c r="A18" s="4" t="s">
        <v>270</v>
      </c>
      <c r="B18" s="7" t="n">
        <v>536</v>
      </c>
    </row>
    <row r="19" spans="1:5">
      <c r="A19" s="4" t="s">
        <v>271</v>
      </c>
      <c r="B19" s="4" t="s">
        <v>277</v>
      </c>
    </row>
    <row r="20" spans="1:5">
      <c r="A20" s="4" t="s">
        <v>273</v>
      </c>
      <c r="D20" s="7" t="n">
        <v>3696</v>
      </c>
      <c r="E20" s="7" t="n">
        <v>8305</v>
      </c>
    </row>
    <row r="21" spans="1:5">
      <c r="A21" s="4" t="s">
        <v>274</v>
      </c>
      <c r="B21" s="4" t="s">
        <v>275</v>
      </c>
    </row>
    <row r="22" spans="1:5">
      <c r="A22" s="4" t="s">
        <v>278</v>
      </c>
      <c r="D22" s="7" t="n">
        <v>36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5"/>
  </cols>
  <sheetData>
    <row r="1" spans="1:3">
      <c r="A1" s="1" t="s">
        <v>279</v>
      </c>
      <c r="B1" s="2" t="s">
        <v>221</v>
      </c>
      <c r="C1" s="2" t="s">
        <v>1</v>
      </c>
    </row>
    <row r="2" spans="1:3">
      <c r="B2" s="2" t="s">
        <v>28</v>
      </c>
      <c r="C2" s="2" t="s">
        <v>2</v>
      </c>
    </row>
    <row r="3" spans="1:3">
      <c r="A3" s="3" t="s">
        <v>280</v>
      </c>
    </row>
    <row r="4" spans="1:3">
      <c r="A4" s="4" t="s">
        <v>281</v>
      </c>
      <c r="B4" s="4" t="s">
        <v>282</v>
      </c>
    </row>
    <row r="5" spans="1:3">
      <c r="A5" s="4" t="s">
        <v>283</v>
      </c>
      <c r="B5" s="7" t="n">
        <v>1000000</v>
      </c>
    </row>
    <row r="6" spans="1:3">
      <c r="A6" s="4" t="s">
        <v>284</v>
      </c>
      <c r="C6" s="4" t="s">
        <v>285</v>
      </c>
    </row>
    <row r="7" spans="1:3">
      <c r="A7" s="4" t="s">
        <v>286</v>
      </c>
      <c r="C7" s="7" t="n">
        <v>800000</v>
      </c>
    </row>
    <row r="8" spans="1:3">
      <c r="A8" s="4" t="s">
        <v>287</v>
      </c>
      <c r="B8" s="7" t="n">
        <v>200000</v>
      </c>
      <c r="C8" s="5" t="n">
        <v>1000000</v>
      </c>
    </row>
    <row r="9" spans="1:3">
      <c r="A9" s="4" t="s">
        <v>288</v>
      </c>
      <c r="C9" s="7" t="n">
        <v>0</v>
      </c>
    </row>
    <row r="10" spans="1:3">
      <c r="A10" s="4" t="s">
        <v>289</v>
      </c>
    </row>
    <row r="11" spans="1:3">
      <c r="A11" s="3" t="s">
        <v>280</v>
      </c>
    </row>
    <row r="12" spans="1:3">
      <c r="A12" s="4" t="s">
        <v>290</v>
      </c>
      <c r="B12"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5"/>
    <col customWidth="1" max="5" min="5" width="14"/>
  </cols>
  <sheetData>
    <row r="1" spans="1:5">
      <c r="A1" s="1" t="s">
        <v>292</v>
      </c>
      <c r="B1" s="2" t="s">
        <v>221</v>
      </c>
      <c r="C1" s="2" t="s">
        <v>75</v>
      </c>
      <c r="D1" s="2" t="s">
        <v>1</v>
      </c>
    </row>
    <row r="2" spans="1:5">
      <c r="B2" s="2" t="s">
        <v>293</v>
      </c>
      <c r="C2" s="2" t="s">
        <v>2</v>
      </c>
      <c r="D2" s="2" t="s">
        <v>2</v>
      </c>
      <c r="E2" s="2" t="s">
        <v>76</v>
      </c>
    </row>
    <row r="3" spans="1:5">
      <c r="A3" s="3" t="s">
        <v>294</v>
      </c>
    </row>
    <row r="4" spans="1:5">
      <c r="A4" s="4" t="s">
        <v>295</v>
      </c>
      <c r="D4" s="7" t="n">
        <v>0</v>
      </c>
    </row>
    <row r="5" spans="1:5">
      <c r="A5" s="4" t="s">
        <v>296</v>
      </c>
    </row>
    <row r="6" spans="1:5">
      <c r="A6" s="3" t="s">
        <v>294</v>
      </c>
    </row>
    <row r="7" spans="1:5">
      <c r="A7" s="4" t="s">
        <v>297</v>
      </c>
      <c r="B7" s="7" t="n">
        <v>679935</v>
      </c>
    </row>
    <row r="8" spans="1:5">
      <c r="A8" s="4" t="s">
        <v>298</v>
      </c>
      <c r="C8" s="7" t="n">
        <v>70000</v>
      </c>
      <c r="D8" s="7" t="n">
        <v>73302</v>
      </c>
      <c r="E8" s="7" t="n">
        <v>470288</v>
      </c>
    </row>
    <row r="9" spans="1:5">
      <c r="A9" s="4" t="s">
        <v>295</v>
      </c>
      <c r="E9" s="7" t="n">
        <v>73302</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299</v>
      </c>
      <c r="B1" s="2" t="s">
        <v>1</v>
      </c>
    </row>
    <row r="2" spans="1:2">
      <c r="B2" s="2" t="s">
        <v>2</v>
      </c>
    </row>
    <row r="3" spans="1:2">
      <c r="A3" s="3" t="s">
        <v>179</v>
      </c>
    </row>
    <row r="4" spans="1:2">
      <c r="A4" s="4" t="s">
        <v>300</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5</v>
      </c>
      <c r="D1" s="2" t="s">
        <v>1</v>
      </c>
    </row>
    <row r="2" spans="1:5">
      <c r="B2" s="2" t="s">
        <v>2</v>
      </c>
      <c r="C2" s="2" t="s">
        <v>76</v>
      </c>
      <c r="D2" s="2" t="s">
        <v>2</v>
      </c>
      <c r="E2" s="2" t="s">
        <v>76</v>
      </c>
    </row>
    <row r="3" spans="1:5">
      <c r="A3" s="3" t="s">
        <v>302</v>
      </c>
    </row>
    <row r="4" spans="1:5">
      <c r="A4" s="4" t="s">
        <v>77</v>
      </c>
      <c r="B4" s="7" t="n">
        <v>2625793</v>
      </c>
      <c r="C4" s="7" t="n">
        <v>4236519</v>
      </c>
      <c r="D4" s="7" t="n">
        <v>7955035</v>
      </c>
      <c r="E4" s="7" t="n">
        <v>14654917</v>
      </c>
    </row>
    <row r="5" spans="1:5">
      <c r="A5" s="4" t="s">
        <v>78</v>
      </c>
      <c r="B5" s="5" t="n">
        <v>1689113</v>
      </c>
      <c r="C5" s="5" t="n">
        <v>2602268</v>
      </c>
      <c r="D5" s="5" t="n">
        <v>5377195</v>
      </c>
      <c r="E5" s="5" t="n">
        <v>9318425</v>
      </c>
    </row>
    <row r="6" spans="1:5">
      <c r="A6" s="4" t="s">
        <v>79</v>
      </c>
      <c r="B6" s="5" t="n">
        <v>936680</v>
      </c>
      <c r="C6" s="5" t="n">
        <v>1634251</v>
      </c>
      <c r="D6" s="5" t="n">
        <v>2577840</v>
      </c>
      <c r="E6" s="5" t="n">
        <v>5336492</v>
      </c>
    </row>
    <row r="7" spans="1:5">
      <c r="A7" s="4" t="s">
        <v>303</v>
      </c>
      <c r="B7" s="5" t="n">
        <v>546691</v>
      </c>
      <c r="C7" s="5" t="n">
        <v>615007</v>
      </c>
      <c r="D7" s="5" t="n">
        <v>1691631</v>
      </c>
      <c r="E7" s="5" t="n">
        <v>1783655</v>
      </c>
    </row>
    <row r="8" spans="1:5">
      <c r="A8" s="4" t="s">
        <v>81</v>
      </c>
      <c r="B8" s="5" t="n">
        <v>548391</v>
      </c>
      <c r="C8" s="5" t="n">
        <v>582880</v>
      </c>
      <c r="D8" s="5" t="n">
        <v>1881072</v>
      </c>
      <c r="E8" s="5" t="n">
        <v>2042922</v>
      </c>
    </row>
    <row r="9" spans="1:5">
      <c r="A9" s="4" t="s">
        <v>304</v>
      </c>
      <c r="B9" s="5" t="n">
        <v>134765</v>
      </c>
      <c r="C9" s="5" t="n">
        <v>282490</v>
      </c>
      <c r="D9" s="5" t="n">
        <v>560610</v>
      </c>
      <c r="E9" s="5" t="n">
        <v>609330</v>
      </c>
    </row>
    <row r="10" spans="1:5">
      <c r="A10" s="4" t="s">
        <v>83</v>
      </c>
      <c r="B10" s="5" t="n">
        <v>30523</v>
      </c>
      <c r="C10" s="5" t="n">
        <v>0</v>
      </c>
      <c r="D10" s="5" t="n">
        <v>2130523</v>
      </c>
      <c r="E10" s="5" t="n">
        <v>0</v>
      </c>
    </row>
    <row r="11" spans="1:5">
      <c r="A11" s="4" t="s">
        <v>89</v>
      </c>
      <c r="B11" s="5" t="n">
        <v>649</v>
      </c>
      <c r="C11" s="5" t="n">
        <v>1359</v>
      </c>
      <c r="D11" s="5" t="n">
        <v>3363</v>
      </c>
      <c r="E11" s="5" t="n">
        <v>4072</v>
      </c>
    </row>
    <row r="12" spans="1:5">
      <c r="A12" s="4" t="s">
        <v>90</v>
      </c>
      <c r="B12" s="5" t="n">
        <v>-5000</v>
      </c>
      <c r="C12" s="5" t="n">
        <v>-37000</v>
      </c>
      <c r="D12" s="5" t="n">
        <v>-95000</v>
      </c>
      <c r="E12" s="5" t="n">
        <v>-288203</v>
      </c>
    </row>
    <row r="13" spans="1:5">
      <c r="A13" s="4" t="s">
        <v>88</v>
      </c>
      <c r="B13" s="5" t="n">
        <v>0</v>
      </c>
      <c r="C13" s="5" t="n">
        <v>0</v>
      </c>
      <c r="D13" s="5" t="n">
        <v>-92678</v>
      </c>
      <c r="E13" s="5" t="n">
        <v>0</v>
      </c>
    </row>
    <row r="14" spans="1:5">
      <c r="A14" s="4" t="s">
        <v>305</v>
      </c>
      <c r="B14" s="5" t="n">
        <v>14097</v>
      </c>
      <c r="C14" s="5" t="n">
        <v>11620</v>
      </c>
      <c r="D14" s="5" t="n">
        <v>38435</v>
      </c>
      <c r="E14" s="5" t="n">
        <v>46953</v>
      </c>
    </row>
    <row r="15" spans="1:5">
      <c r="A15" s="4" t="s">
        <v>306</v>
      </c>
      <c r="B15" s="5" t="n">
        <v>1270116</v>
      </c>
      <c r="C15" s="5" t="n">
        <v>1456356</v>
      </c>
      <c r="D15" s="5" t="n">
        <v>6117956</v>
      </c>
      <c r="E15" s="5" t="n">
        <v>4198729</v>
      </c>
    </row>
    <row r="16" spans="1:5">
      <c r="A16" s="4" t="s">
        <v>307</v>
      </c>
      <c r="B16" s="5" t="n">
        <v>-333436</v>
      </c>
      <c r="C16" s="5" t="n">
        <v>177895</v>
      </c>
      <c r="D16" s="5" t="n">
        <v>-3540116</v>
      </c>
      <c r="E16" s="5" t="n">
        <v>1137763</v>
      </c>
    </row>
    <row r="17" spans="1:5">
      <c r="A17" s="4" t="s">
        <v>308</v>
      </c>
    </row>
    <row r="18" spans="1:5">
      <c r="A18" s="3" t="s">
        <v>302</v>
      </c>
    </row>
    <row r="19" spans="1:5">
      <c r="A19" s="4" t="s">
        <v>77</v>
      </c>
      <c r="B19" s="5" t="n">
        <v>1825744</v>
      </c>
      <c r="C19" s="5" t="n">
        <v>3771384</v>
      </c>
      <c r="D19" s="5" t="n">
        <v>5826763</v>
      </c>
      <c r="E19" s="5" t="n">
        <v>12981768</v>
      </c>
    </row>
    <row r="20" spans="1:5">
      <c r="A20" s="4" t="s">
        <v>78</v>
      </c>
      <c r="B20" s="5" t="n">
        <v>1013481</v>
      </c>
      <c r="C20" s="5" t="n">
        <v>2297157</v>
      </c>
      <c r="D20" s="5" t="n">
        <v>3489223</v>
      </c>
      <c r="E20" s="5" t="n">
        <v>8067636</v>
      </c>
    </row>
    <row r="21" spans="1:5">
      <c r="A21" s="4" t="s">
        <v>79</v>
      </c>
      <c r="B21" s="5" t="n">
        <v>812263</v>
      </c>
      <c r="C21" s="5" t="n">
        <v>1474227</v>
      </c>
      <c r="D21" s="5" t="n">
        <v>2337540</v>
      </c>
      <c r="E21" s="5" t="n">
        <v>4914132</v>
      </c>
    </row>
    <row r="22" spans="1:5">
      <c r="A22" s="4" t="s">
        <v>309</v>
      </c>
    </row>
    <row r="23" spans="1:5">
      <c r="A23" s="3" t="s">
        <v>302</v>
      </c>
    </row>
    <row r="24" spans="1:5">
      <c r="A24" s="4" t="s">
        <v>77</v>
      </c>
      <c r="B24" s="5" t="n">
        <v>800049</v>
      </c>
      <c r="C24" s="5" t="n">
        <v>465135</v>
      </c>
      <c r="D24" s="5" t="n">
        <v>2128272</v>
      </c>
      <c r="E24" s="5" t="n">
        <v>1673149</v>
      </c>
    </row>
    <row r="25" spans="1:5">
      <c r="A25" s="4" t="s">
        <v>78</v>
      </c>
      <c r="B25" s="5" t="n">
        <v>675632</v>
      </c>
      <c r="C25" s="5" t="n">
        <v>305111</v>
      </c>
      <c r="D25" s="5" t="n">
        <v>1887972</v>
      </c>
      <c r="E25" s="5" t="n">
        <v>1250789</v>
      </c>
    </row>
    <row r="26" spans="1:5">
      <c r="A26" s="4" t="s">
        <v>79</v>
      </c>
      <c r="B26" s="5" t="n">
        <v>124417</v>
      </c>
      <c r="C26" s="5" t="n">
        <v>160024</v>
      </c>
      <c r="D26" s="5" t="n">
        <v>240300</v>
      </c>
      <c r="E26" s="5" t="n">
        <v>422360</v>
      </c>
    </row>
    <row r="27" spans="1:5">
      <c r="A27" s="4" t="s">
        <v>310</v>
      </c>
    </row>
    <row r="28" spans="1:5">
      <c r="A28" s="3" t="s">
        <v>302</v>
      </c>
    </row>
    <row r="29" spans="1:5">
      <c r="A29" s="4" t="s">
        <v>77</v>
      </c>
      <c r="B29" s="5" t="n">
        <v>2625793</v>
      </c>
      <c r="C29" s="5" t="n">
        <v>4236519</v>
      </c>
      <c r="D29" s="5" t="n">
        <v>7955035</v>
      </c>
      <c r="E29" s="5" t="n">
        <v>14654917</v>
      </c>
    </row>
    <row r="30" spans="1:5">
      <c r="A30" s="4" t="s">
        <v>78</v>
      </c>
      <c r="B30" s="5" t="n">
        <v>1689113</v>
      </c>
      <c r="C30" s="5" t="n">
        <v>2602268</v>
      </c>
      <c r="D30" s="5" t="n">
        <v>5377195</v>
      </c>
      <c r="E30" s="5" t="n">
        <v>9318425</v>
      </c>
    </row>
    <row r="31" spans="1:5">
      <c r="A31" s="4" t="s">
        <v>79</v>
      </c>
      <c r="B31" s="5" t="n">
        <v>936680</v>
      </c>
      <c r="C31" s="5" t="n">
        <v>1634251</v>
      </c>
      <c r="D31" s="5" t="n">
        <v>2577840</v>
      </c>
      <c r="E31" s="5" t="n">
        <v>5336492</v>
      </c>
    </row>
    <row r="32" spans="1:5">
      <c r="A32" s="4" t="s">
        <v>303</v>
      </c>
      <c r="B32" s="5" t="n">
        <v>546691</v>
      </c>
      <c r="C32" s="5" t="n">
        <v>615007</v>
      </c>
      <c r="D32" s="5" t="n">
        <v>1691631</v>
      </c>
      <c r="E32" s="5" t="n">
        <v>1783655</v>
      </c>
    </row>
    <row r="33" spans="1:5">
      <c r="A33" s="4" t="s">
        <v>81</v>
      </c>
      <c r="B33" s="5" t="n">
        <v>225610</v>
      </c>
      <c r="C33" s="5" t="n">
        <v>256599</v>
      </c>
      <c r="D33" s="5" t="n">
        <v>861795</v>
      </c>
      <c r="E33" s="5" t="n">
        <v>946589</v>
      </c>
    </row>
    <row r="34" spans="1:5">
      <c r="A34" s="4" t="s">
        <v>89</v>
      </c>
      <c r="B34" s="5" t="n">
        <v>0</v>
      </c>
      <c r="C34" s="5" t="n">
        <v>0</v>
      </c>
      <c r="D34" s="5" t="n">
        <v>0</v>
      </c>
      <c r="E34" s="5" t="n">
        <v>0</v>
      </c>
    </row>
    <row r="35" spans="1:5">
      <c r="A35" s="4" t="s">
        <v>90</v>
      </c>
      <c r="B35" s="5" t="n">
        <v>0</v>
      </c>
      <c r="C35" s="5" t="n">
        <v>0</v>
      </c>
      <c r="D35" s="5" t="n">
        <v>0</v>
      </c>
      <c r="E35" s="5" t="n">
        <v>0</v>
      </c>
    </row>
    <row r="36" spans="1:5">
      <c r="A36" s="4" t="s">
        <v>305</v>
      </c>
      <c r="B36" s="5" t="n">
        <v>0</v>
      </c>
      <c r="C36" s="5" t="n">
        <v>0</v>
      </c>
      <c r="D36" s="5" t="n">
        <v>0</v>
      </c>
      <c r="E36" s="5" t="n">
        <v>0</v>
      </c>
    </row>
    <row r="37" spans="1:5">
      <c r="A37" s="4" t="s">
        <v>306</v>
      </c>
      <c r="B37" s="5" t="n">
        <v>772301</v>
      </c>
      <c r="C37" s="5" t="n">
        <v>871606</v>
      </c>
      <c r="D37" s="5" t="n">
        <v>2553426</v>
      </c>
      <c r="E37" s="5" t="n">
        <v>2730244</v>
      </c>
    </row>
    <row r="38" spans="1:5">
      <c r="A38" s="4" t="s">
        <v>307</v>
      </c>
      <c r="B38" s="5" t="n">
        <v>164379</v>
      </c>
      <c r="C38" s="5" t="n">
        <v>762645</v>
      </c>
      <c r="D38" s="5" t="n">
        <v>24414</v>
      </c>
      <c r="E38" s="5" t="n">
        <v>2606248</v>
      </c>
    </row>
    <row r="39" spans="1:5">
      <c r="A39" s="4" t="s">
        <v>311</v>
      </c>
    </row>
    <row r="40" spans="1:5">
      <c r="A40" s="3" t="s">
        <v>302</v>
      </c>
    </row>
    <row r="41" spans="1:5">
      <c r="A41" s="4" t="s">
        <v>77</v>
      </c>
      <c r="B41" s="5" t="n">
        <v>0</v>
      </c>
      <c r="C41" s="5" t="n">
        <v>0</v>
      </c>
      <c r="D41" s="5" t="n">
        <v>0</v>
      </c>
      <c r="E41" s="5" t="n">
        <v>0</v>
      </c>
    </row>
    <row r="42" spans="1:5">
      <c r="A42" s="4" t="s">
        <v>78</v>
      </c>
      <c r="B42" s="5" t="n">
        <v>0</v>
      </c>
      <c r="C42" s="5" t="n">
        <v>0</v>
      </c>
      <c r="D42" s="5" t="n">
        <v>0</v>
      </c>
      <c r="E42" s="5" t="n">
        <v>0</v>
      </c>
    </row>
    <row r="43" spans="1:5">
      <c r="A43" s="4" t="s">
        <v>79</v>
      </c>
      <c r="B43" s="5" t="n">
        <v>0</v>
      </c>
      <c r="C43" s="5" t="n">
        <v>0</v>
      </c>
      <c r="D43" s="5" t="n">
        <v>0</v>
      </c>
      <c r="E43" s="5" t="n">
        <v>0</v>
      </c>
    </row>
    <row r="44" spans="1:5">
      <c r="A44" s="4" t="s">
        <v>303</v>
      </c>
      <c r="B44" s="5" t="n">
        <v>0</v>
      </c>
      <c r="C44" s="5" t="n">
        <v>0</v>
      </c>
      <c r="D44" s="5" t="n">
        <v>0</v>
      </c>
      <c r="E44" s="5" t="n">
        <v>0</v>
      </c>
    </row>
    <row r="45" spans="1:5">
      <c r="A45" s="4" t="s">
        <v>81</v>
      </c>
      <c r="B45" s="5" t="n">
        <v>322781</v>
      </c>
      <c r="C45" s="5" t="n">
        <v>326281</v>
      </c>
      <c r="D45" s="5" t="n">
        <v>1019277</v>
      </c>
      <c r="E45" s="5" t="n">
        <v>1096333</v>
      </c>
    </row>
    <row r="46" spans="1:5">
      <c r="A46" s="4" t="s">
        <v>304</v>
      </c>
      <c r="B46" s="5" t="n">
        <v>134765</v>
      </c>
      <c r="C46" s="5" t="n">
        <v>282490</v>
      </c>
      <c r="D46" s="5" t="n">
        <v>560610</v>
      </c>
      <c r="E46" s="5" t="n">
        <v>609330</v>
      </c>
    </row>
    <row r="47" spans="1:5">
      <c r="A47" s="4" t="s">
        <v>83</v>
      </c>
      <c r="B47" s="5" t="n">
        <v>30523</v>
      </c>
      <c r="D47" s="5" t="n">
        <v>2130523</v>
      </c>
    </row>
    <row r="48" spans="1:5">
      <c r="A48" s="4" t="s">
        <v>89</v>
      </c>
      <c r="B48" s="5" t="n">
        <v>649</v>
      </c>
      <c r="C48" s="5" t="n">
        <v>1359</v>
      </c>
      <c r="D48" s="5" t="n">
        <v>3363</v>
      </c>
      <c r="E48" s="5" t="n">
        <v>4072</v>
      </c>
    </row>
    <row r="49" spans="1:5">
      <c r="A49" s="4" t="s">
        <v>90</v>
      </c>
      <c r="B49" s="5" t="n">
        <v>-5000</v>
      </c>
      <c r="C49" s="5" t="n">
        <v>-37000</v>
      </c>
      <c r="D49" s="5" t="n">
        <v>-95000</v>
      </c>
      <c r="E49" s="5" t="n">
        <v>-288203</v>
      </c>
    </row>
    <row r="50" spans="1:5">
      <c r="A50" s="4" t="s">
        <v>88</v>
      </c>
      <c r="B50" s="5" t="n">
        <v>0</v>
      </c>
      <c r="D50" s="5" t="n">
        <v>-92678</v>
      </c>
    </row>
    <row r="51" spans="1:5">
      <c r="A51" s="4" t="s">
        <v>305</v>
      </c>
      <c r="B51" s="5" t="n">
        <v>14097</v>
      </c>
      <c r="C51" s="5" t="n">
        <v>11620</v>
      </c>
      <c r="D51" s="5" t="n">
        <v>38435</v>
      </c>
      <c r="E51" s="5" t="n">
        <v>46953</v>
      </c>
    </row>
    <row r="52" spans="1:5">
      <c r="A52" s="4" t="s">
        <v>306</v>
      </c>
      <c r="B52" s="5" t="n">
        <v>497815</v>
      </c>
      <c r="C52" s="5" t="n">
        <v>584750</v>
      </c>
      <c r="D52" s="5" t="n">
        <v>3564530</v>
      </c>
      <c r="E52" s="5" t="n">
        <v>1468485</v>
      </c>
    </row>
    <row r="53" spans="1:5">
      <c r="A53" s="4" t="s">
        <v>307</v>
      </c>
      <c r="B53" s="7" t="n">
        <v>-497815</v>
      </c>
      <c r="C53" s="7" t="n">
        <v>-584750</v>
      </c>
      <c r="D53" s="7" t="n">
        <v>-3564530</v>
      </c>
      <c r="E53" s="7" t="n">
        <v>-14684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313</v>
      </c>
    </row>
    <row r="2" spans="1:3">
      <c r="B2" s="2" t="s">
        <v>2</v>
      </c>
      <c r="C2" s="2" t="s">
        <v>28</v>
      </c>
    </row>
    <row r="3" spans="1:3">
      <c r="A3" s="3" t="s">
        <v>183</v>
      </c>
    </row>
    <row r="4" spans="1:3">
      <c r="A4" s="4" t="s">
        <v>314</v>
      </c>
      <c r="B4" s="4" t="s">
        <v>315</v>
      </c>
      <c r="C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8</v>
      </c>
    </row>
    <row r="2" spans="1:3">
      <c r="A2" s="3" t="s">
        <v>317</v>
      </c>
    </row>
    <row r="3" spans="1:3">
      <c r="A3" s="4" t="s">
        <v>318</v>
      </c>
      <c r="B3" s="7" t="n">
        <v>0</v>
      </c>
      <c r="C3" s="7" t="n">
        <v>95000</v>
      </c>
    </row>
    <row r="4" spans="1:3">
      <c r="A4" s="4" t="s">
        <v>319</v>
      </c>
    </row>
    <row r="5" spans="1:3">
      <c r="A5" s="3" t="s">
        <v>317</v>
      </c>
    </row>
    <row r="6" spans="1:3">
      <c r="A6" s="4" t="s">
        <v>320</v>
      </c>
      <c r="B6" s="7" t="n">
        <v>50000</v>
      </c>
    </row>
    <row r="7" spans="1:3">
      <c r="A7" s="4" t="s">
        <v>321</v>
      </c>
      <c r="B7" s="8" t="n">
        <v>3.35</v>
      </c>
    </row>
    <row r="8" spans="1:3">
      <c r="A8" s="4" t="s">
        <v>318</v>
      </c>
      <c r="C8" s="7" t="n">
        <v>9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2625793</v>
      </c>
      <c r="C3" s="7" t="n">
        <v>4236519</v>
      </c>
      <c r="D3" s="7" t="n">
        <v>7955035</v>
      </c>
      <c r="E3" s="7" t="n">
        <v>14654917</v>
      </c>
    </row>
    <row r="4" spans="1:5">
      <c r="A4" s="4" t="s">
        <v>78</v>
      </c>
      <c r="B4" s="5" t="n">
        <v>1689113</v>
      </c>
      <c r="C4" s="5" t="n">
        <v>2602268</v>
      </c>
      <c r="D4" s="5" t="n">
        <v>5377195</v>
      </c>
      <c r="E4" s="5" t="n">
        <v>9318425</v>
      </c>
    </row>
    <row r="5" spans="1:5">
      <c r="A5" s="4" t="s">
        <v>79</v>
      </c>
      <c r="B5" s="5" t="n">
        <v>936680</v>
      </c>
      <c r="C5" s="5" t="n">
        <v>1634251</v>
      </c>
      <c r="D5" s="5" t="n">
        <v>2577840</v>
      </c>
      <c r="E5" s="5" t="n">
        <v>5336492</v>
      </c>
    </row>
    <row r="6" spans="1:5">
      <c r="A6" s="3" t="s">
        <v>80</v>
      </c>
    </row>
    <row r="7" spans="1:5">
      <c r="A7" s="4" t="s">
        <v>81</v>
      </c>
      <c r="B7" s="5" t="n">
        <v>548391</v>
      </c>
      <c r="C7" s="5" t="n">
        <v>582880</v>
      </c>
      <c r="D7" s="5" t="n">
        <v>1881072</v>
      </c>
      <c r="E7" s="5" t="n">
        <v>2042922</v>
      </c>
    </row>
    <row r="8" spans="1:5">
      <c r="A8" s="4" t="s">
        <v>82</v>
      </c>
      <c r="B8" s="5" t="n">
        <v>134765</v>
      </c>
      <c r="C8" s="5" t="n">
        <v>282490</v>
      </c>
      <c r="D8" s="5" t="n">
        <v>560610</v>
      </c>
      <c r="E8" s="5" t="n">
        <v>609330</v>
      </c>
    </row>
    <row r="9" spans="1:5">
      <c r="A9" s="4" t="s">
        <v>83</v>
      </c>
      <c r="B9" s="5" t="n">
        <v>30523</v>
      </c>
      <c r="C9" s="5" t="n">
        <v>0</v>
      </c>
      <c r="D9" s="5" t="n">
        <v>2130523</v>
      </c>
      <c r="E9" s="5" t="n">
        <v>0</v>
      </c>
    </row>
    <row r="10" spans="1:5">
      <c r="A10" s="4" t="s">
        <v>84</v>
      </c>
      <c r="B10" s="5" t="n">
        <v>546691</v>
      </c>
      <c r="C10" s="5" t="n">
        <v>615007</v>
      </c>
      <c r="D10" s="5" t="n">
        <v>1691631</v>
      </c>
      <c r="E10" s="5" t="n">
        <v>1783655</v>
      </c>
    </row>
    <row r="11" spans="1:5">
      <c r="A11" s="4" t="s">
        <v>85</v>
      </c>
      <c r="B11" s="5" t="n">
        <v>1260370</v>
      </c>
      <c r="C11" s="5" t="n">
        <v>1480377</v>
      </c>
      <c r="D11" s="5" t="n">
        <v>6263836</v>
      </c>
      <c r="E11" s="5" t="n">
        <v>4435907</v>
      </c>
    </row>
    <row r="12" spans="1:5">
      <c r="A12" s="4" t="s">
        <v>86</v>
      </c>
      <c r="B12" s="5" t="n">
        <v>-323690</v>
      </c>
      <c r="C12" s="5" t="n">
        <v>153874</v>
      </c>
      <c r="D12" s="5" t="n">
        <v>-3685996</v>
      </c>
      <c r="E12" s="5" t="n">
        <v>900585</v>
      </c>
    </row>
    <row r="13" spans="1:5">
      <c r="A13" s="3" t="s">
        <v>87</v>
      </c>
    </row>
    <row r="14" spans="1:5">
      <c r="A14" s="4" t="s">
        <v>88</v>
      </c>
      <c r="B14" s="5" t="n">
        <v>0</v>
      </c>
      <c r="C14" s="5" t="n">
        <v>0</v>
      </c>
      <c r="D14" s="5" t="n">
        <v>92678</v>
      </c>
      <c r="E14" s="5" t="n">
        <v>0</v>
      </c>
    </row>
    <row r="15" spans="1:5">
      <c r="A15" s="4" t="s">
        <v>89</v>
      </c>
      <c r="B15" s="5" t="n">
        <v>-649</v>
      </c>
      <c r="C15" s="5" t="n">
        <v>-1359</v>
      </c>
      <c r="D15" s="5" t="n">
        <v>-3363</v>
      </c>
      <c r="E15" s="5" t="n">
        <v>-4072</v>
      </c>
    </row>
    <row r="16" spans="1:5">
      <c r="A16" s="4" t="s">
        <v>90</v>
      </c>
      <c r="B16" s="5" t="n">
        <v>5000</v>
      </c>
      <c r="C16" s="5" t="n">
        <v>37000</v>
      </c>
      <c r="D16" s="5" t="n">
        <v>95000</v>
      </c>
      <c r="E16" s="5" t="n">
        <v>288203</v>
      </c>
    </row>
    <row r="17" spans="1:5">
      <c r="A17" s="4" t="s">
        <v>91</v>
      </c>
      <c r="B17" s="5" t="n">
        <v>-14097</v>
      </c>
      <c r="C17" s="5" t="n">
        <v>-11620</v>
      </c>
      <c r="D17" s="5" t="n">
        <v>-38435</v>
      </c>
      <c r="E17" s="5" t="n">
        <v>-46953</v>
      </c>
    </row>
    <row r="18" spans="1:5">
      <c r="A18" s="4" t="s">
        <v>92</v>
      </c>
      <c r="B18" s="5" t="n">
        <v>-9746</v>
      </c>
      <c r="C18" s="5" t="n">
        <v>24021</v>
      </c>
      <c r="D18" s="5" t="n">
        <v>145880</v>
      </c>
      <c r="E18" s="5" t="n">
        <v>237178</v>
      </c>
    </row>
    <row r="19" spans="1:5">
      <c r="A19" s="4" t="s">
        <v>93</v>
      </c>
      <c r="B19" s="5" t="n">
        <v>-333436</v>
      </c>
      <c r="C19" s="5" t="n">
        <v>177895</v>
      </c>
      <c r="D19" s="5" t="n">
        <v>-3540116</v>
      </c>
      <c r="E19" s="5" t="n">
        <v>1137763</v>
      </c>
    </row>
    <row r="20" spans="1:5">
      <c r="A20" s="4" t="s">
        <v>94</v>
      </c>
      <c r="B20" s="5" t="n">
        <v>0</v>
      </c>
      <c r="C20" s="5" t="n">
        <v>36382</v>
      </c>
      <c r="D20" s="5" t="n">
        <v>0</v>
      </c>
      <c r="E20" s="5" t="n">
        <v>313886</v>
      </c>
    </row>
    <row r="21" spans="1:5">
      <c r="A21" s="4" t="s">
        <v>95</v>
      </c>
      <c r="B21" s="5" t="n">
        <v>-333436</v>
      </c>
      <c r="C21" s="5" t="n">
        <v>141513</v>
      </c>
      <c r="D21" s="5" t="n">
        <v>-3540116</v>
      </c>
      <c r="E21" s="5" t="n">
        <v>823877</v>
      </c>
    </row>
    <row r="22" spans="1:5">
      <c r="A22" s="4" t="s">
        <v>96</v>
      </c>
      <c r="B22" s="5" t="n">
        <v>-30667</v>
      </c>
      <c r="C22" s="5" t="n">
        <v>0</v>
      </c>
      <c r="D22" s="5" t="n">
        <v>-30667</v>
      </c>
      <c r="E22" s="5" t="n">
        <v>0</v>
      </c>
    </row>
    <row r="23" spans="1:5">
      <c r="A23" s="4" t="s">
        <v>97</v>
      </c>
      <c r="B23" s="7" t="n">
        <v>-364103</v>
      </c>
      <c r="C23" s="7" t="n">
        <v>141513</v>
      </c>
      <c r="D23" s="7" t="n">
        <v>-3570783</v>
      </c>
      <c r="E23" s="7" t="n">
        <v>823877</v>
      </c>
    </row>
    <row r="24" spans="1:5">
      <c r="A24" s="4" t="s">
        <v>98</v>
      </c>
      <c r="B24" s="8" t="n">
        <v>-0.11</v>
      </c>
      <c r="C24" s="8" t="n">
        <v>0.04</v>
      </c>
      <c r="D24" s="8" t="n">
        <v>-1.1</v>
      </c>
      <c r="E24" s="8" t="n">
        <v>0.25</v>
      </c>
    </row>
    <row r="25" spans="1:5">
      <c r="A25" s="4" t="s">
        <v>99</v>
      </c>
      <c r="B25" s="8" t="n">
        <v>-0.11</v>
      </c>
      <c r="C25" s="8" t="n">
        <v>0.03</v>
      </c>
      <c r="D25" s="8" t="n">
        <v>-1.1</v>
      </c>
      <c r="E25" s="8" t="n">
        <v>0.23</v>
      </c>
    </row>
    <row r="26" spans="1:5">
      <c r="A26" s="3" t="s">
        <v>100</v>
      </c>
    </row>
    <row r="27" spans="1:5">
      <c r="A27" s="4" t="s">
        <v>101</v>
      </c>
      <c r="B27" s="5" t="n">
        <v>3255887</v>
      </c>
      <c r="C27" s="5" t="n">
        <v>3255887</v>
      </c>
      <c r="D27" s="5" t="n">
        <v>3255887</v>
      </c>
      <c r="E27" s="5" t="n">
        <v>3255887</v>
      </c>
    </row>
    <row r="28" spans="1:5">
      <c r="A28" s="4" t="s">
        <v>102</v>
      </c>
      <c r="B28" s="5" t="n">
        <v>3255887</v>
      </c>
      <c r="C28" s="5" t="n">
        <v>3265135</v>
      </c>
      <c r="D28" s="5" t="n">
        <v>3255887</v>
      </c>
      <c r="E28" s="5" t="n">
        <v>32665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8</v>
      </c>
    </row>
    <row r="2" spans="1:3">
      <c r="A2" s="3" t="s">
        <v>323</v>
      </c>
    </row>
    <row r="3" spans="1:3">
      <c r="A3" s="4" t="s">
        <v>324</v>
      </c>
      <c r="B3" s="7" t="n">
        <v>0</v>
      </c>
      <c r="C3" s="7" t="n">
        <v>0</v>
      </c>
    </row>
    <row r="4" spans="1:3">
      <c r="A4" s="4" t="s">
        <v>52</v>
      </c>
      <c r="C4" s="5" t="n">
        <v>95000</v>
      </c>
    </row>
    <row r="5" spans="1:3">
      <c r="A5" s="4" t="s">
        <v>325</v>
      </c>
      <c r="C5" s="5" t="n">
        <v>95000</v>
      </c>
    </row>
    <row r="6" spans="1:3">
      <c r="A6" s="4" t="s">
        <v>326</v>
      </c>
    </row>
    <row r="7" spans="1:3">
      <c r="A7" s="3" t="s">
        <v>323</v>
      </c>
    </row>
    <row r="8" spans="1:3">
      <c r="A8" s="4" t="s">
        <v>324</v>
      </c>
      <c r="B8" s="5" t="n">
        <v>0</v>
      </c>
      <c r="C8" s="5" t="n">
        <v>0</v>
      </c>
    </row>
    <row r="9" spans="1:3">
      <c r="A9" s="4" t="s">
        <v>52</v>
      </c>
      <c r="B9" s="5" t="n">
        <v>0</v>
      </c>
      <c r="C9" s="5" t="n">
        <v>0</v>
      </c>
    </row>
    <row r="10" spans="1:3">
      <c r="A10" s="4" t="s">
        <v>325</v>
      </c>
      <c r="B10" s="5" t="n">
        <v>0</v>
      </c>
      <c r="C10" s="5" t="n">
        <v>0</v>
      </c>
    </row>
    <row r="11" spans="1:3">
      <c r="A11" s="4" t="s">
        <v>327</v>
      </c>
    </row>
    <row r="12" spans="1:3">
      <c r="A12" s="3" t="s">
        <v>323</v>
      </c>
    </row>
    <row r="13" spans="1:3">
      <c r="A13" s="4" t="s">
        <v>324</v>
      </c>
      <c r="B13" s="5" t="n">
        <v>0</v>
      </c>
      <c r="C13" s="5" t="n">
        <v>0</v>
      </c>
    </row>
    <row r="14" spans="1:3">
      <c r="A14" s="4" t="s">
        <v>52</v>
      </c>
      <c r="B14" s="5" t="n">
        <v>0</v>
      </c>
      <c r="C14" s="5" t="n">
        <v>0</v>
      </c>
    </row>
    <row r="15" spans="1:3">
      <c r="A15" s="4" t="s">
        <v>325</v>
      </c>
      <c r="B15" s="5" t="n">
        <v>0</v>
      </c>
      <c r="C15" s="5" t="n">
        <v>0</v>
      </c>
    </row>
    <row r="16" spans="1:3">
      <c r="A16" s="4" t="s">
        <v>328</v>
      </c>
    </row>
    <row r="17" spans="1:3">
      <c r="A17" s="3" t="s">
        <v>323</v>
      </c>
    </row>
    <row r="18" spans="1:3">
      <c r="A18" s="4" t="s">
        <v>324</v>
      </c>
      <c r="B18" s="7" t="n">
        <v>0</v>
      </c>
      <c r="C18" s="5" t="n">
        <v>0</v>
      </c>
    </row>
    <row r="19" spans="1:3">
      <c r="A19" s="4" t="s">
        <v>52</v>
      </c>
      <c r="C19" s="5" t="n">
        <v>95000</v>
      </c>
    </row>
    <row r="20" spans="1:3">
      <c r="A20" s="4" t="s">
        <v>325</v>
      </c>
      <c r="C20" s="7" t="n">
        <v>9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331</v>
      </c>
    </row>
    <row r="4" spans="1:2">
      <c r="A4" s="4" t="s">
        <v>332</v>
      </c>
      <c r="B4" s="7" t="n">
        <v>95000</v>
      </c>
    </row>
    <row r="5" spans="1:2">
      <c r="A5" s="4" t="s">
        <v>333</v>
      </c>
      <c r="B5" s="5" t="n">
        <v>-95000</v>
      </c>
    </row>
    <row r="6" spans="1:2">
      <c r="A6" s="4" t="s">
        <v>334</v>
      </c>
      <c r="B6" s="5" t="n">
        <v>0</v>
      </c>
    </row>
    <row r="7" spans="1:2">
      <c r="A7" s="4" t="s">
        <v>335</v>
      </c>
      <c r="B7" s="5" t="n">
        <v>0</v>
      </c>
    </row>
    <row r="8" spans="1:2">
      <c r="A8" s="4" t="s">
        <v>259</v>
      </c>
    </row>
    <row r="9" spans="1:2">
      <c r="A9" s="3" t="s">
        <v>331</v>
      </c>
    </row>
    <row r="10" spans="1:2">
      <c r="A10" s="4" t="s">
        <v>332</v>
      </c>
      <c r="B10" s="5" t="n">
        <v>95000</v>
      </c>
    </row>
    <row r="11" spans="1:2">
      <c r="A11" s="4" t="s">
        <v>333</v>
      </c>
      <c r="B11" s="5" t="n">
        <v>-95000</v>
      </c>
    </row>
    <row r="12" spans="1:2">
      <c r="A12" s="4" t="s">
        <v>334</v>
      </c>
      <c r="B12" s="5" t="n">
        <v>0</v>
      </c>
    </row>
    <row r="13" spans="1:2">
      <c r="A13" s="4" t="s">
        <v>335</v>
      </c>
      <c r="B13"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36</v>
      </c>
      <c r="B1" s="2" t="s">
        <v>337</v>
      </c>
      <c r="C1" s="2" t="s">
        <v>2</v>
      </c>
    </row>
    <row r="2" spans="1:3">
      <c r="A2" s="3" t="s">
        <v>338</v>
      </c>
    </row>
    <row r="3" spans="1:3">
      <c r="A3" s="4" t="s">
        <v>339</v>
      </c>
      <c r="C3" s="8" t="n">
        <v>0.1</v>
      </c>
    </row>
    <row r="4" spans="1:3">
      <c r="A4" s="4" t="s">
        <v>340</v>
      </c>
    </row>
    <row r="5" spans="1:3">
      <c r="A5" s="3" t="s">
        <v>338</v>
      </c>
    </row>
    <row r="6" spans="1:3">
      <c r="A6" s="4" t="s">
        <v>341</v>
      </c>
      <c r="B6" s="5" t="n">
        <v>500000</v>
      </c>
    </row>
    <row r="7" spans="1:3">
      <c r="A7" s="4" t="s">
        <v>342</v>
      </c>
      <c r="B7" s="7" t="n">
        <v>3000000</v>
      </c>
    </row>
    <row r="8" spans="1:3">
      <c r="A8" s="4" t="s">
        <v>339</v>
      </c>
      <c r="B8" s="7" t="n">
        <v>6</v>
      </c>
    </row>
    <row r="9" spans="1:3">
      <c r="A9" s="4" t="s">
        <v>343</v>
      </c>
      <c r="B9" s="7" t="n">
        <v>3</v>
      </c>
    </row>
    <row r="10" spans="1:3">
      <c r="A10" s="4" t="s">
        <v>344</v>
      </c>
      <c r="B10" s="4" t="s">
        <v>345</v>
      </c>
    </row>
    <row r="11" spans="1:3">
      <c r="A11" s="4" t="s">
        <v>346</v>
      </c>
      <c r="B11" s="4" t="s">
        <v>347</v>
      </c>
    </row>
    <row r="12" spans="1:3">
      <c r="A12" s="4" t="s">
        <v>348</v>
      </c>
      <c r="C12" s="7" t="n">
        <v>306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5"/>
  </cols>
  <sheetData>
    <row r="1" spans="1:5">
      <c r="A1" s="1" t="s">
        <v>349</v>
      </c>
      <c r="B1" s="2" t="s">
        <v>221</v>
      </c>
      <c r="E1" s="2" t="s">
        <v>1</v>
      </c>
    </row>
    <row r="2" spans="1:5">
      <c r="B2" s="2" t="s">
        <v>350</v>
      </c>
      <c r="C2" s="2" t="s">
        <v>222</v>
      </c>
      <c r="D2" s="2" t="s">
        <v>28</v>
      </c>
      <c r="E2" s="2" t="s">
        <v>2</v>
      </c>
    </row>
    <row r="3" spans="1:5">
      <c r="A3" s="3" t="s">
        <v>351</v>
      </c>
    </row>
    <row r="4" spans="1:5">
      <c r="A4" s="4" t="s">
        <v>225</v>
      </c>
      <c r="E4" s="7" t="n">
        <v>2800000</v>
      </c>
    </row>
    <row r="5" spans="1:5">
      <c r="A5" s="4" t="s">
        <v>227</v>
      </c>
    </row>
    <row r="6" spans="1:5">
      <c r="A6" s="3" t="s">
        <v>351</v>
      </c>
    </row>
    <row r="7" spans="1:5">
      <c r="A7" s="4" t="s">
        <v>228</v>
      </c>
      <c r="C7" s="7" t="n">
        <v>2100000</v>
      </c>
      <c r="D7" s="7" t="n">
        <v>2800000</v>
      </c>
    </row>
    <row r="8" spans="1:5">
      <c r="A8" s="4" t="s">
        <v>352</v>
      </c>
      <c r="C8" s="7" t="n">
        <v>4900000</v>
      </c>
    </row>
    <row r="9" spans="1:5">
      <c r="A9" s="4" t="s">
        <v>353</v>
      </c>
    </row>
    <row r="10" spans="1:5">
      <c r="A10" s="3" t="s">
        <v>351</v>
      </c>
    </row>
    <row r="11" spans="1:5">
      <c r="A11" s="4" t="s">
        <v>228</v>
      </c>
      <c r="D11" s="5" t="n">
        <v>1300000</v>
      </c>
    </row>
    <row r="12" spans="1:5">
      <c r="A12" s="4" t="s">
        <v>354</v>
      </c>
    </row>
    <row r="13" spans="1:5">
      <c r="A13" s="3" t="s">
        <v>351</v>
      </c>
    </row>
    <row r="14" spans="1:5">
      <c r="A14" s="4" t="s">
        <v>228</v>
      </c>
      <c r="D14" s="5" t="n">
        <v>525000</v>
      </c>
    </row>
    <row r="15" spans="1:5">
      <c r="A15" s="4" t="s">
        <v>225</v>
      </c>
      <c r="D15" s="5" t="n">
        <v>1500000</v>
      </c>
    </row>
    <row r="16" spans="1:5">
      <c r="A16" s="4" t="s">
        <v>355</v>
      </c>
    </row>
    <row r="17" spans="1:5">
      <c r="A17" s="3" t="s">
        <v>351</v>
      </c>
    </row>
    <row r="18" spans="1:5">
      <c r="A18" s="4" t="s">
        <v>225</v>
      </c>
      <c r="D18" s="7" t="n">
        <v>5000000</v>
      </c>
    </row>
    <row r="19" spans="1:5">
      <c r="A19" s="4" t="s">
        <v>356</v>
      </c>
    </row>
    <row r="20" spans="1:5">
      <c r="A20" s="3" t="s">
        <v>351</v>
      </c>
    </row>
    <row r="21" spans="1:5">
      <c r="A21" s="4" t="s">
        <v>357</v>
      </c>
      <c r="B21" s="4" t="s">
        <v>3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4" t="s">
        <v>95</v>
      </c>
      <c r="B3" s="7" t="n">
        <v>-3540116</v>
      </c>
      <c r="C3" s="7" t="n">
        <v>823877</v>
      </c>
    </row>
    <row r="4" spans="1:3">
      <c r="A4" s="3" t="s">
        <v>104</v>
      </c>
    </row>
    <row r="5" spans="1:3">
      <c r="A5" s="4" t="s">
        <v>105</v>
      </c>
      <c r="B5" s="5" t="n">
        <v>0</v>
      </c>
      <c r="C5" s="5" t="n">
        <v>317509</v>
      </c>
    </row>
    <row r="6" spans="1:3">
      <c r="A6" s="4" t="s">
        <v>106</v>
      </c>
      <c r="B6" s="5" t="n">
        <v>53221</v>
      </c>
      <c r="C6" s="5" t="n">
        <v>95209</v>
      </c>
    </row>
    <row r="7" spans="1:3">
      <c r="A7" s="4" t="s">
        <v>107</v>
      </c>
      <c r="B7" s="5" t="n">
        <v>50000</v>
      </c>
      <c r="C7" s="5" t="n">
        <v>20000</v>
      </c>
    </row>
    <row r="8" spans="1:3">
      <c r="A8" s="4" t="s">
        <v>89</v>
      </c>
      <c r="B8" s="5" t="n">
        <v>3363</v>
      </c>
      <c r="C8" s="5" t="n">
        <v>4072</v>
      </c>
    </row>
    <row r="9" spans="1:3">
      <c r="A9" s="4" t="s">
        <v>108</v>
      </c>
      <c r="B9" s="5" t="n">
        <v>-95000</v>
      </c>
      <c r="C9" s="5" t="n">
        <v>-288203</v>
      </c>
    </row>
    <row r="10" spans="1:3">
      <c r="A10" s="4" t="s">
        <v>109</v>
      </c>
      <c r="B10" s="5" t="n">
        <v>23180</v>
      </c>
      <c r="C10" s="5" t="n">
        <v>24536</v>
      </c>
    </row>
    <row r="11" spans="1:3">
      <c r="A11" s="3" t="s">
        <v>110</v>
      </c>
    </row>
    <row r="12" spans="1:3">
      <c r="A12" s="4" t="s">
        <v>111</v>
      </c>
      <c r="B12" s="5" t="n">
        <v>-104375</v>
      </c>
      <c r="C12" s="5" t="n">
        <v>396430</v>
      </c>
    </row>
    <row r="13" spans="1:3">
      <c r="A13" s="4" t="s">
        <v>112</v>
      </c>
      <c r="B13" s="5" t="n">
        <v>-151145</v>
      </c>
      <c r="C13" s="5" t="n">
        <v>185145</v>
      </c>
    </row>
    <row r="14" spans="1:3">
      <c r="A14" s="4" t="s">
        <v>113</v>
      </c>
      <c r="B14" s="5" t="n">
        <v>76165</v>
      </c>
      <c r="C14" s="5" t="n">
        <v>-28774</v>
      </c>
    </row>
    <row r="15" spans="1:3">
      <c r="A15" s="4" t="s">
        <v>114</v>
      </c>
      <c r="B15" s="5" t="n">
        <v>358808</v>
      </c>
      <c r="C15" s="5" t="n">
        <v>-299359</v>
      </c>
    </row>
    <row r="16" spans="1:3">
      <c r="A16" s="4" t="s">
        <v>115</v>
      </c>
      <c r="B16" s="5" t="n">
        <v>-4105</v>
      </c>
      <c r="C16" s="5" t="n">
        <v>-53623</v>
      </c>
    </row>
    <row r="17" spans="1:3">
      <c r="A17" s="4" t="s">
        <v>116</v>
      </c>
      <c r="B17" s="5" t="n">
        <v>-131206</v>
      </c>
      <c r="C17" s="5" t="n">
        <v>-224072</v>
      </c>
    </row>
    <row r="18" spans="1:3">
      <c r="A18" s="4" t="s">
        <v>117</v>
      </c>
      <c r="B18" s="5" t="n">
        <v>-68742</v>
      </c>
      <c r="C18" s="5" t="n">
        <v>338792</v>
      </c>
    </row>
    <row r="19" spans="1:3">
      <c r="A19" s="4" t="s">
        <v>118</v>
      </c>
      <c r="B19" s="5" t="n">
        <v>2130523</v>
      </c>
      <c r="C19" s="5" t="n">
        <v>0</v>
      </c>
    </row>
    <row r="20" spans="1:3">
      <c r="A20" s="4" t="s">
        <v>119</v>
      </c>
      <c r="B20" s="5" t="n">
        <v>-2000000</v>
      </c>
    </row>
    <row r="21" spans="1:3">
      <c r="A21" s="4" t="s">
        <v>120</v>
      </c>
      <c r="B21" s="5" t="n">
        <v>0</v>
      </c>
      <c r="C21" s="5" t="n">
        <v>-7800</v>
      </c>
    </row>
    <row r="22" spans="1:3">
      <c r="A22" s="4" t="s">
        <v>121</v>
      </c>
      <c r="B22" s="5" t="n">
        <v>-3399429</v>
      </c>
      <c r="C22" s="5" t="n">
        <v>1303739</v>
      </c>
    </row>
    <row r="23" spans="1:3">
      <c r="A23" s="3" t="s">
        <v>122</v>
      </c>
    </row>
    <row r="24" spans="1:3">
      <c r="A24" s="4" t="s">
        <v>123</v>
      </c>
      <c r="B24" s="5" t="n">
        <v>-89396</v>
      </c>
      <c r="C24" s="5" t="n">
        <v>-37070</v>
      </c>
    </row>
    <row r="25" spans="1:3">
      <c r="A25" s="4" t="s">
        <v>124</v>
      </c>
      <c r="B25" s="5" t="n">
        <v>-89396</v>
      </c>
      <c r="C25" s="5" t="n">
        <v>-37070</v>
      </c>
    </row>
    <row r="26" spans="1:3">
      <c r="A26" s="3" t="s">
        <v>125</v>
      </c>
    </row>
    <row r="27" spans="1:3">
      <c r="A27" s="4" t="s">
        <v>126</v>
      </c>
      <c r="B27" s="5" t="n">
        <v>800000</v>
      </c>
      <c r="C27" s="5" t="n">
        <v>0</v>
      </c>
    </row>
    <row r="28" spans="1:3">
      <c r="A28" s="4" t="s">
        <v>127</v>
      </c>
      <c r="B28" s="5" t="n">
        <v>2960000</v>
      </c>
    </row>
    <row r="29" spans="1:3">
      <c r="A29" s="4" t="s">
        <v>128</v>
      </c>
      <c r="B29" s="5" t="n">
        <v>0</v>
      </c>
      <c r="C29" s="5" t="n">
        <v>-720000</v>
      </c>
    </row>
    <row r="30" spans="1:3">
      <c r="A30" s="4" t="s">
        <v>129</v>
      </c>
      <c r="B30" s="5" t="n">
        <v>-290419</v>
      </c>
      <c r="C30" s="5" t="n">
        <v>-322894</v>
      </c>
    </row>
    <row r="31" spans="1:3">
      <c r="A31" s="4" t="s">
        <v>130</v>
      </c>
      <c r="B31" s="5" t="n">
        <v>0</v>
      </c>
      <c r="C31" s="5" t="n">
        <v>-25000</v>
      </c>
    </row>
    <row r="32" spans="1:3">
      <c r="A32" s="4" t="s">
        <v>131</v>
      </c>
      <c r="B32" s="5" t="n">
        <v>-4646</v>
      </c>
      <c r="C32" s="5" t="n">
        <v>-9254</v>
      </c>
    </row>
    <row r="33" spans="1:3">
      <c r="A33" s="4" t="s">
        <v>132</v>
      </c>
      <c r="B33" s="5" t="n">
        <v>3464935</v>
      </c>
      <c r="C33" s="5" t="n">
        <v>-1077148</v>
      </c>
    </row>
    <row r="34" spans="1:3">
      <c r="A34" s="4" t="s">
        <v>133</v>
      </c>
      <c r="B34" s="5" t="n">
        <v>-23890</v>
      </c>
      <c r="C34" s="5" t="n">
        <v>189521</v>
      </c>
    </row>
    <row r="35" spans="1:3">
      <c r="A35" s="4" t="s">
        <v>134</v>
      </c>
      <c r="B35" s="5" t="n">
        <v>287873</v>
      </c>
      <c r="C35" s="5" t="n">
        <v>972633</v>
      </c>
    </row>
    <row r="36" spans="1:3">
      <c r="A36" s="4" t="s">
        <v>135</v>
      </c>
      <c r="B36" s="5" t="n">
        <v>263983</v>
      </c>
      <c r="C36" s="5" t="n">
        <v>1162154</v>
      </c>
    </row>
    <row r="37" spans="1:3">
      <c r="A37" s="3" t="s">
        <v>136</v>
      </c>
    </row>
    <row r="38" spans="1:3">
      <c r="A38" s="4" t="s">
        <v>137</v>
      </c>
      <c r="B38" s="5" t="n">
        <v>5000</v>
      </c>
      <c r="C38" s="5" t="n">
        <v>87374</v>
      </c>
    </row>
    <row r="39" spans="1:3">
      <c r="A39" s="4" t="s">
        <v>138</v>
      </c>
      <c r="B39" s="7" t="n">
        <v>50374</v>
      </c>
      <c r="C39" s="7" t="n">
        <v>1077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09:01:48Z</dcterms:created>
  <dcterms:modified xmlns:dcterms="http://purl.org/dc/terms/" xmlns:xsi="http://www.w3.org/2001/XMLSchema-instance" xsi:type="dcterms:W3CDTF">2018-02-14T09:01:48Z</dcterms:modified>
</cp:coreProperties>
</file>